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hapter 11 Cases" sheetId="10" state="visible" r:id="rId10"/>
    <sheet xmlns:r="http://schemas.openxmlformats.org/officeDocument/2006/relationships" name="Dispositions" sheetId="11" state="visible" r:id="rId11"/>
    <sheet xmlns:r="http://schemas.openxmlformats.org/officeDocument/2006/relationships" name="Fair Value of Financial Instrum" sheetId="12" state="visible" r:id="rId12"/>
    <sheet xmlns:r="http://schemas.openxmlformats.org/officeDocument/2006/relationships" name="Accounting for Derivative Instr" sheetId="13" state="visible" r:id="rId13"/>
    <sheet xmlns:r="http://schemas.openxmlformats.org/officeDocument/2006/relationships" name="Debt and Capital Leas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Regulatory Matters" sheetId="18" state="visible" r:id="rId18"/>
    <sheet xmlns:r="http://schemas.openxmlformats.org/officeDocument/2006/relationships" name="Environmental Matters" sheetId="19" state="visible" r:id="rId19"/>
    <sheet xmlns:r="http://schemas.openxmlformats.org/officeDocument/2006/relationships" name="Debtors' Financial Inform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hapter 11 Cases (Tables)" sheetId="23" state="visible" r:id="rId23"/>
    <sheet xmlns:r="http://schemas.openxmlformats.org/officeDocument/2006/relationships" name="Fair Value of Financial Instr24" sheetId="24" state="visible" r:id="rId24"/>
    <sheet xmlns:r="http://schemas.openxmlformats.org/officeDocument/2006/relationships" name="Accounting for Derivative Ins25" sheetId="25" state="visible" r:id="rId25"/>
    <sheet xmlns:r="http://schemas.openxmlformats.org/officeDocument/2006/relationships" name="Debt and Capital Leases (Tables" sheetId="26" state="visible" r:id="rId26"/>
    <sheet xmlns:r="http://schemas.openxmlformats.org/officeDocument/2006/relationships" name="Income Taxes (Tables)" sheetId="27" state="visible" r:id="rId27"/>
    <sheet xmlns:r="http://schemas.openxmlformats.org/officeDocument/2006/relationships" name="Debtors' Financial Information " sheetId="28" state="visible" r:id="rId28"/>
    <sheet xmlns:r="http://schemas.openxmlformats.org/officeDocument/2006/relationships" name="Basis of Presentation (Detail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Chapter 11 Cases - Narrative (D" sheetId="36" state="visible" r:id="rId36"/>
    <sheet xmlns:r="http://schemas.openxmlformats.org/officeDocument/2006/relationships" name="Chapter 11 Cases - Liabilities " sheetId="37" state="visible" r:id="rId37"/>
    <sheet xmlns:r="http://schemas.openxmlformats.org/officeDocument/2006/relationships" name="Chapter 11 Cases - Reorganizati" sheetId="38" state="visible" r:id="rId38"/>
    <sheet xmlns:r="http://schemas.openxmlformats.org/officeDocument/2006/relationships" name="Dispositions (Details)"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Accounting for Derivative Ins44" sheetId="44" state="visible" r:id="rId44"/>
    <sheet xmlns:r="http://schemas.openxmlformats.org/officeDocument/2006/relationships" name="Accounting for Derivative Ins45" sheetId="45" state="visible" r:id="rId45"/>
    <sheet xmlns:r="http://schemas.openxmlformats.org/officeDocument/2006/relationships" name="Accounting for Derivative Ins46" sheetId="46" state="visible" r:id="rId46"/>
    <sheet xmlns:r="http://schemas.openxmlformats.org/officeDocument/2006/relationships" name="Accounting for Derivative Ins47" sheetId="47" state="visible" r:id="rId47"/>
    <sheet xmlns:r="http://schemas.openxmlformats.org/officeDocument/2006/relationships" name="Accounting for Derivative Ins48" sheetId="48" state="visible" r:id="rId48"/>
    <sheet xmlns:r="http://schemas.openxmlformats.org/officeDocument/2006/relationships" name="Debt and Capital Leases - Sched" sheetId="49" state="visible" r:id="rId49"/>
    <sheet xmlns:r="http://schemas.openxmlformats.org/officeDocument/2006/relationships" name="Debt and Capital Leases - Chapt" sheetId="50" state="visible" r:id="rId50"/>
    <sheet xmlns:r="http://schemas.openxmlformats.org/officeDocument/2006/relationships" name="Debt and Capital Leases - Inter" sheetId="51" state="visible" r:id="rId51"/>
    <sheet xmlns:r="http://schemas.openxmlformats.org/officeDocument/2006/relationships" name="Debt and Capital Leases - GenOn" sheetId="52" state="visible" r:id="rId52"/>
    <sheet xmlns:r="http://schemas.openxmlformats.org/officeDocument/2006/relationships" name="Income Taxes (Details)" sheetId="53" state="visible" r:id="rId53"/>
    <sheet xmlns:r="http://schemas.openxmlformats.org/officeDocument/2006/relationships" name="Income Taxes Narrative (Details"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Regulatory Matters (Details)" sheetId="57" state="visible" r:id="rId57"/>
    <sheet xmlns:r="http://schemas.openxmlformats.org/officeDocument/2006/relationships" name="Environmental Matters (Details)" sheetId="58" state="visible" r:id="rId58"/>
    <sheet xmlns:r="http://schemas.openxmlformats.org/officeDocument/2006/relationships" name="Debtors' Financial Informatio59" sheetId="59" state="visible" r:id="rId59"/>
    <sheet xmlns:r="http://schemas.openxmlformats.org/officeDocument/2006/relationships" name="Debtors' Financial Informatio60" sheetId="60" state="visible" r:id="rId60"/>
    <sheet xmlns:r="http://schemas.openxmlformats.org/officeDocument/2006/relationships" name="Debtors' Financial Informatio61" sheetId="61" state="visible" r:id="rId61"/>
  </sheets>
  <definedNames/>
  <calcPr calcId="124519" fullCalcOnLoad="1"/>
</workbook>
</file>

<file path=xl/sharedStrings.xml><?xml version="1.0" encoding="utf-8"?>
<sst xmlns="http://schemas.openxmlformats.org/spreadsheetml/2006/main" uniqueCount="626">
  <si>
    <t>Document and Entity Information</t>
  </si>
  <si>
    <t>6 Months Ended</t>
  </si>
  <si>
    <t>Jun. 30, 2018shares</t>
  </si>
  <si>
    <t>Document And Entity Information [Abstract]</t>
  </si>
  <si>
    <t>Entity Registrant Name</t>
  </si>
  <si>
    <t>GenOn Energy, In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STATEMENTS OF OPERATIONS - USD ($) $ in Millions</t>
  </si>
  <si>
    <t>3 Months Ended</t>
  </si>
  <si>
    <t>Jun. 30, 2018</t>
  </si>
  <si>
    <t>Jun. 30, 2017</t>
  </si>
  <si>
    <t>Operating Revenues</t>
  </si>
  <si>
    <t>Total operating revenues</t>
  </si>
  <si>
    <t>Operating Costs and Expenses</t>
  </si>
  <si>
    <t>Depreciation and amortization</t>
  </si>
  <si>
    <t>Restructuring and transition-related costs</t>
  </si>
  <si>
    <t>Total operating costs and expenses</t>
  </si>
  <si>
    <t>Gain on sale of assets</t>
  </si>
  <si>
    <t>Operating Income/(Loss)</t>
  </si>
  <si>
    <t>Other Income/(Expense)</t>
  </si>
  <si>
    <t>Other income, net</t>
  </si>
  <si>
    <t>Other expense</t>
  </si>
  <si>
    <t>Total other income/(expense)</t>
  </si>
  <si>
    <t>Income/(Loss) Before Reorganization Items and Income Taxes</t>
  </si>
  <si>
    <t>Reorganization items, net</t>
  </si>
  <si>
    <t>Income/(Loss) Before Income Taxes</t>
  </si>
  <si>
    <t>Income tax expense</t>
  </si>
  <si>
    <t>Net Income/(Loss)</t>
  </si>
  <si>
    <t>Non-affiliated Entity</t>
  </si>
  <si>
    <t>Cost of operations</t>
  </si>
  <si>
    <t>General and administrative</t>
  </si>
  <si>
    <t>Interest expense</t>
  </si>
  <si>
    <t>Affiliated Entity</t>
  </si>
  <si>
    <t>CONDENSED CONSOLIDATED STATEMENTS OF COMPREHENSIVE INCOME/(LOSS) - USD ($) $ in Millions</t>
  </si>
  <si>
    <t>Statement of Comprehensive Income [Abstract]</t>
  </si>
  <si>
    <t>Other Comprehensive (Loss)/Income, net of tax of $0:</t>
  </si>
  <si>
    <t>Defined benefit plans</t>
  </si>
  <si>
    <t>Other comprehensive (loss)/income</t>
  </si>
  <si>
    <t>Comprehensive Income/(Loss)</t>
  </si>
  <si>
    <t>CONDENSED CONSOLIDATED STATEMENTS OF COMPREHENSIVE INCOME/(LOSS) (Parenthetical) - USD ($) $ in Millions</t>
  </si>
  <si>
    <t>Other Comprehensive Income/(Loss), Tax</t>
  </si>
  <si>
    <t>CONDENSED CONSOLIDATED BALANCE SHEETS - USD ($) $ in Millions</t>
  </si>
  <si>
    <t>Dec. 31, 2017</t>
  </si>
  <si>
    <t>Current Assets</t>
  </si>
  <si>
    <t>Cash and cash equivalents</t>
  </si>
  <si>
    <t>Restricted cash</t>
  </si>
  <si>
    <t>Accounts receivable</t>
  </si>
  <si>
    <t>Inventory</t>
  </si>
  <si>
    <t>Cash collateral posted in support of energy risk management activities</t>
  </si>
  <si>
    <t>Prepaid rent and other current assets</t>
  </si>
  <si>
    <t>Total current assets</t>
  </si>
  <si>
    <t>Property, plant and equipment, net</t>
  </si>
  <si>
    <t>Other Assets</t>
  </si>
  <si>
    <t>Intangible assets, net</t>
  </si>
  <si>
    <t>Long-term deposits</t>
  </si>
  <si>
    <t>Prepaid rent — non-current</t>
  </si>
  <si>
    <t>Other non-current assets</t>
  </si>
  <si>
    <t>Total other assets</t>
  </si>
  <si>
    <t>Total Assets</t>
  </si>
  <si>
    <t>Current Liabilities</t>
  </si>
  <si>
    <t>Current portion of long-term debt and capital leases</t>
  </si>
  <si>
    <t>Accrued expenses and other current liabilities</t>
  </si>
  <si>
    <t>Total current liabilities</t>
  </si>
  <si>
    <t>Liabilities Subject to Compromise</t>
  </si>
  <si>
    <t>Other Liabilities</t>
  </si>
  <si>
    <t>Long-term debt and capital leases</t>
  </si>
  <si>
    <t>Out-of-market contracts</t>
  </si>
  <si>
    <t>Other non-current liabilities</t>
  </si>
  <si>
    <t>Total non-current liabilities</t>
  </si>
  <si>
    <t>Total Liabilities</t>
  </si>
  <si>
    <t>Commitments and Contingencies</t>
  </si>
  <si>
    <t xml:space="preserve"> </t>
  </si>
  <si>
    <t>Stockholder's Equity</t>
  </si>
  <si>
    <t>Common stock: $0.001 par value, 1 share authorized and issued at June 30, 2018 and December 31, 2017</t>
  </si>
  <si>
    <t>Additional paid-in capital</t>
  </si>
  <si>
    <t>Retained earnings / (accumulated deficit)</t>
  </si>
  <si>
    <t>Accumulated other comprehensive loss</t>
  </si>
  <si>
    <t>Total Stockholder's Equity</t>
  </si>
  <si>
    <t>Total Liabilities and Stockholder's Equity</t>
  </si>
  <si>
    <t>Derivative instruments</t>
  </si>
  <si>
    <t>Accounts payable</t>
  </si>
  <si>
    <t>Derivative instruments — affiliate</t>
  </si>
  <si>
    <t>Current portion of long-term debt</t>
  </si>
  <si>
    <t>CONDENSED CONSOLIDATED BALANCE SHEETS (Parenthetical) - $ / shares</t>
  </si>
  <si>
    <t>Statement of Financial Position [Abstract]</t>
  </si>
  <si>
    <t>Common stock, par value (in dollars per share)</t>
  </si>
  <si>
    <t>Common stock, shares authorized (in shares)</t>
  </si>
  <si>
    <t>Common stock, shares issued (in shares)</t>
  </si>
  <si>
    <t>CONDENSED CONSOLIDATED STATEMENTS OF CASH FLOWS - USD ($) $ in Millions</t>
  </si>
  <si>
    <t>Statement of Cash Flows [Abstract]</t>
  </si>
  <si>
    <t>Adjustments to reconcile net income/(loss) to net cash used by operating activities:</t>
  </si>
  <si>
    <t>Amortization of debt premiums</t>
  </si>
  <si>
    <t>Loss on financing arrangement for 2022 Notes</t>
  </si>
  <si>
    <t>Non-cash adjustment to write-off unamortized debt premiums</t>
  </si>
  <si>
    <t>Gain on GAG Administrative Claim</t>
  </si>
  <si>
    <t>Amortization of out-of-market contracts and emission allowances</t>
  </si>
  <si>
    <t>Changes in derivative instruments</t>
  </si>
  <si>
    <t>Changes in collateral deposits supporting energy risk management activities</t>
  </si>
  <si>
    <t>Lower of cost or market inventory adjustments</t>
  </si>
  <si>
    <t>Cash (used)/provided by changes in other working capital:</t>
  </si>
  <si>
    <t>Accounts payable — affiliate</t>
  </si>
  <si>
    <t>Changes in other assets and liabilities</t>
  </si>
  <si>
    <t>Net Cash Used by Operating Activities</t>
  </si>
  <si>
    <t>Cash Flows from Investing Activities</t>
  </si>
  <si>
    <t>Capital expenditures</t>
  </si>
  <si>
    <t>Proceeds from sale of assets, net</t>
  </si>
  <si>
    <t>Refund for purchase option paid in 2017</t>
  </si>
  <si>
    <t>Net Cash Provided/(Used) by Investing Activities</t>
  </si>
  <si>
    <t>Cash Flows from Financing Activities</t>
  </si>
  <si>
    <t>Increase in long-term deposits</t>
  </si>
  <si>
    <t>Payment for credit support</t>
  </si>
  <si>
    <t>Payments for deferred financing costs</t>
  </si>
  <si>
    <t>Proceeds from draw on intercompany secured revolving credit facility</t>
  </si>
  <si>
    <t>Payments for current and long-term debt</t>
  </si>
  <si>
    <t>Net Cash Used by Financing Activities</t>
  </si>
  <si>
    <t>Net Increase/(Decrease) in Cash and Cash Equivalents and Restricted Cash</t>
  </si>
  <si>
    <t>Cash and Cash Equivalents and Restricted Cash at Beginning of Period</t>
  </si>
  <si>
    <t>Cash and Cash Equivalents and Restricted Cash at End of Period</t>
  </si>
  <si>
    <t>Basis of Presentation</t>
  </si>
  <si>
    <t>Organization, Consolidation and Presentation of Financial Statements [Abstract]</t>
  </si>
  <si>
    <t>Basis of Presentation GenOn Energy, Inc., or GenOn or the Company, a wholly owned subsidiary of NRG, is a wholesale generator engaged in the ownership and operation of power generation facilities, with approximately 12,261 MW of net electric generating capacity located in the U.S. GenOn sells power from its generation portfolio and offers capacity or similar products to retail electric providers and others, and provides ancillary services to support system reliability. Chapter 11 Cases As further described in Note 3 , Chapter 11 Cases , on June 14, 2017, GenOn, along with GenOn Americas Generation and certain of their directly and indirectly-owned subsidiaries, or collectively the GenOn Entities, filed voluntary petitions for relief under Chapter 11, or the Chapter 11 Cases, of the United States Bankruptcy Code, or the Bankruptcy Code, in the United States Bankruptcy Court for the Southern District of Texas, Houston Division, or the Bankruptcy Court. GenOn Mid-Atlantic, as well as its consolidated subsidiaries, REMA and certain other subsidiaries, did not file for relief under Chapter 11. The GenOn Entities remain in possession of their property and continue their business operations in the ordinary course uninterrupted as "debtors-in-possession" under jurisdiction of the Bankruptcy Court and in accordance with the applicable provisions of the Bankruptcy Code and orders of the Bankruptcy Court. The condensed consolidated financial statements for GenOn were prepared in accordance with Accounting Standards Codification (ASC) 852, Reorganizations , for debtors-in-possession. On June 29, 2017, the GenOn Entities filed a Joint Plan of Reorganization pursuant to Chapter 11 of the Bankruptcy Code (as may be amended, modified or supplemented from time to time), or the Plan, and a related Disclosure Statement, or the Disclosure Statement, with the Bankruptcy Court consistent with the restructuring support and lock-up agreement, or Restructuring Support Agreement, by and among the GenOn Entities, NRG, certain holders representing greater than 93% in aggregate principal amount of GenOn’s Senior Notes and certain holders representing greater than 93% in aggregate principal amount of GenOn Americas Generation’s Senior Notes, as further described in Note 3 , Chapter 11 Cases . On December 12, 2017, the Bankruptcy Court entered an order confirming the Plan, and effective December 12, 2017, GenOn and NRG entered into agreements concerning (i) timeline and transition, (ii) cooperation and co-development matters, (iii) post-employment and retiree health and welfare benefits and pension benefits, (iv) tax matters, and (v) intercompany balances and releases, consistent with the Restructuring Support Agreement, which among other things, provide for the transition of GenOn to a standalone enterprise, the resolution of substantial intercompany claims between GenOn and NRG, and the allocation of certain costs and liabilities between GenOn and NRG. On December 12, 2017, the Bankruptcy Court also entered an order giving effect to the Consent Agreement. Liquidity and Ability to Continue as a Going Concern The accompanying unaudited interim condensed consolidated financial statements have been prepared assuming GenOn will continue as a going concern, which contemplates continuity of operations, realization of assets and the satisfaction of liabilities in the normal course of business. As such, the accompanying unaudited interim condensed consolidated financial statements do not include any adjustments relating to the recoverability and classification of assets and their carrying amounts, or the amount and classification of liabilities that may result should GenOn be unable to continue as a going concern. Such adjustments could have a material adverse impact on GenOn's results of operations, cash flows and financial position. As described above and in Note 3 , Chapter 11 Cases , the GenOn Entities submitted the Plan in connection with the Chapter 11 Cases and the Bankruptcy Court entered an order confirming the Plan. There is no assurance that all conditions precedent to the effectiveness of the Plan will be satisfied. GenOn's ability to continue as a going concern is dependent on many factors, including the consummation of the Plan in a timely manner and GenOn's ability to achieve profitability following emergence from bankruptcy. Given the uncertainty as to the outcome of these factors, there is substantial doubt about GenOn's ability to continue as a going concern. Basis of Presentation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financial statements in the Company's 2017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June 30, 2018 , and the results of operations, comprehensive income/(loss) and cash flows for the three and six months ended June 30, 2018 and 2017 .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year amounts have been reclassified for comparative purposes. The reclassifications did not affect results from operations, net assets or cash flows.</t>
  </si>
  <si>
    <t>Summary of Significant Accounting Policies</t>
  </si>
  <si>
    <t>Accounting Policies [Abstract]</t>
  </si>
  <si>
    <t>Summary of Significant Accounting Policies Other Balance Sheet Information The following table presents the accumulated depreciation included in property, plant and equipment, net, and accumulated amortization included in intangible assets, net, as of June 30, 2018 and December 31, 2017 : June 30, 2018 December 31, 2017 (In millions) Property, plant and equipment accumulated depreciation $ 507 $ 634 Intangible assets accumulated amortization 23 70 Business Interruption Insurance Proceeds During the first quarter of 2018, the Company received $16 million in business interruption insurance proceeds as a result of insurance claims from 2016 and 2014 forced outages at Bowline and Avon Lake. The proceeds from business interruption insurance are included in cost of operations on the statement of operations and in cash flows from operating activities in the statement of cash flows for the Company for the six months ended June 30, 2018 . Recent Accounting Developments — Guidance Adopted in 2018 ASU 2017-07 — In March 2017, the FASB issued ASU No. 2017-07, Compensation — Retirement Benefits (Topic 715), Improving the Presentation of Net Periodic Pension Cost and Net Periodic Postretirement Benefit Cost, or ASU No. 2017-07. Current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 is eligible for capitalization. The Company adopted the amendments of ASU No. 2017-07 effective January 1, 2018. In connection with the adoption of the standard, the Company has applied the guidance retrospectively which resulted in an increase in cost of operations of $3 million and $5 million with a corresponding increase in other income, net on the statement of operations for the three and six months ended June 30, 2017 , respectively. Revenue Recognition Revenue from Contracts with Customers On January 1, 2018, the Company adopted the guidance in AS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Energy Revenue Both physical and financial transactions are entered into to optimize the financial performance of the Company's generating facilities. Electric energy revenue is recognized upon transmission to the customer over time, using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where applicable, in recognizing energy revenue. Under the practical expedient, revenue is recognized based on the invoiced amount, which is equal to the value to the customer of GenOn's performance obligation completed to date. Financial transactions, or the buying and selling of energy for trading purposes, are recorded net within operating revenues in the consolidated statements of operations in accordance with ASC 815. Capacity Revenue Capacity revenues consist of revenues billed to a third party at either the market or a negotiated contract price for making installed generation capacity available in order to satisfy system integrity and reliability requirements. Capacity revenues are recognized over time, using output method for measuring progress of satisfaction of performance obligations. The Company applies the invoicing practical expedient, where applicable, in recognizing capacity revenue. Under the practical expedient, revenue is recognized based on the invoiced amount, which is equal to the value to the customer of GenOn's performance obligation completed to date. Capacity revenue contracts mainly consist of: Capacity auctions — The Company's largest sources of capacity revenues are capacity auctions in PJM, ISO-NE, and NYISO. Capacity auction delivery periods span from June through May. Both ISO-NE and PJM operate a pay-for-performance model where capacity payments are modified based on real-time performance, where GenOn's actual revenues will be the combination of revenues based on the cleared auction MWs plus the net of any over- and under-performance of GenOn's fleet. Estimated revenues for cleared auction MWs in the various capacity auctions are $584 million , $329 million , $226 million , $329 million and $170 million for fiscal years 2018 , 2019 , 2020 , 2021 and 2022 , respectively. Resource adequacy and bilateral contracts — In California, there is a resource adequacy requirement that is primarily satisfied through bilateral contracts. Such bilateral contracts are typically short-term resource adequacy contracts. When bilateral contracting does not satisfy the resource adequacy need, such shortfalls can be addressed through procurement tools administered by the CAISO, including the capacity procurement mechanism or reliability must-run contracts. Demand payments from the current long-term contracts are tied to summer peak demand and provide a mechanism for recovering a portion of the costs associated with new or changed environmental laws or regulations. Sale of Emission Allowances The Company records its inventory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nsolidated statements of operations. Disaggregated Revenues The following table represents the Company's disaggregation of revenue from contracts with customers for the three months ended June 30, 2018 and six months ended June 30, 2018 : Three months ended June 30, 2018 Six months ended June 30, 2018 (In millions) Energy revenue (a) $ 210 $ 604 Capacity revenue (a) 169 325 Mark-to-market for economic hedging activities (b) — 14 Other revenues 8 17 Operating revenue 387 960 Less: Derivative revenue 11 21 Total revenue from contracts with customers $ 376 $ 939 (a) The following amounts of energy and capacity revenue relate to derivative instruments and are accounted for under ASC 815: Energy revenue $ (13 ) $ (25 ) Capacity revenue 24 32 (b) Revenue relates entirely to unrealized gains and losses on derivative instruments accounted for under ASC 815. Contract Balances The following table reflects the contract assets included in the Company's balance sheet as of June 30, 2018 : (In millions) June 30, 2018 Accounts receivable - Contracts with customers $ 113 Accounts receivable - Derivative instruments 2 Total accounts receivable $ 115 Recent Accounting Developments — Guidance Not Yet Adopted ASU 2016-02 — In February 2016, the FASB issued ASU No. 2016-02, Leases (Topic 842) ,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will adopt the standard effective January 1, 2019 and expect to elect certain of the practical expedients permitted, including the expedient that permits the Company to retain its existing lease assessment and classification. The Company is currently working through an adoption plan which includes the evaluation of lease contracts compared to the new standard. While the Company is currently evaluating the impact tha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the Company believes the adoption of Topic 842 will have a material impact on its financial statements. The Company is also monitoring recent changes to Topic 842 and the related impact on the implementation process.</t>
  </si>
  <si>
    <t>Chapter 11 Cases</t>
  </si>
  <si>
    <t>Reorganizations [Abstract]</t>
  </si>
  <si>
    <t>Chapter 11 Cases Chapter 11 Cases On June 14, 2017, or the Petition Date, the GenOn Entities filed the Chapter 11 Cases. GenOn Mid-Atlantic, as well as its consolidated subsidiaries, REMA, and certain other subsidiaries, did not file for relief under Chapter 11. The GenOn Entities remain in possession of their property and continue their business operations in the ordinary course uninterrupted as "debtors-in-possession" under the jurisdiction of the Bankruptcy Court and in accordance with the applicable provisions of the Bankruptcy Code and orders of the Bankruptcy Court. On June 29, 2017, the GenOn Entities filed the Plan and the Disclosure Statement with the Bankruptcy Court consistent with the Restructuring Support Agreement. On September 18, 2017 and October 2, 2017, the GenOn Entities filed amendments to the Plan and Disclosure Statement, which primarily provided the GenOn Entities with the flexibility to complete sales of certain assets pursuant to the Plan, as amended, and removed the GenOn Entities' requirement to conduct a rights offering in connection with the GenOn Entities' exit financing. On or about October 6, 2017, the Debtors commenced solicitation of the Plan. On October 31, 2017, the GenOn Entities announced that they entered into a Consent Agreement with certain holders of GenOn’s Senior Notes and GenOn Americas Generation's Senior Notes, collectively, the Consenting Holders, whereby the GenOn Entities and the Consenting Holders agreed to extend the milestones in the Restructuring Support Agreement, by which the Plan must become effective, or the Effective Date. Specifically, the Consent Agreement extends the Effective Date milestone to June 30, 2018 or September 30, 2018, if regulatory approvals are still pending, or the Extended Effective Dates. On December 12, 2017, the Bankruptcy Court entered an order confirming the Plan, and effective December 12, 2017, GenOn and NRG entered into agreements concerning (i) timeline and transition, (ii) cooperation and co-development matters, (iii) post-employment and retiree health and welfare benefits and pension benefits, (iv) tax matters, and (v) intercompany balances and releases, consistent with the Restructuring Support Agreement, which among other things, provide for the transition of GenOn to a standalone enterprise, the resolution of substantial intercompany claims between GenOn and NRG, and the allocation of certain costs and liabilities between GenOn and NRG. On December 12, 2017, the Bankruptcy Court also entered an order giving effect to the Consent Agreement. GenMA Settlement The Bankruptcy Court order confirming the Plan also approved the settlement terms agreed to among the GenOn Entities, NRG, the Consenting Holders, GenOn Mid-Atlantic, and certain of GenOn Mid-Atlantic’s stakeholders, or the GenMA Settlement, and directed the settlement parties to cooperate in good faith to negotiate definitive documentation consistent with the GenMA Settlement term sheet in order to pursue consummation of the GenMA Settlement. The definitive documentation consummating the GenMA Settlement was finalized and effective as of April 27, 2018. Certain terms of the compromise reflected by the definitive documentation implementing the GenMA Settlement are as follows, as qualified by the applicable definitive documentation: • settlement of all pending litigation with the Owner Lessor Plaintiffs (as defined in the Plan), including two actions pending in the Supreme Court of the State of New York, and the release of certain claims and causes of action by and among NRG, GenOn Mid-Atlantic, the Owner Lessor Plaintiffs and certain of their respective related parties; • cash redemption or purchase of certain outstanding lessor notes/pass-through certificates, funded by (i) GenOn Mid-Atlantic cash on hand; (ii) proceeds from a J.P. Morgan letter of credit draw; and (iii) a $20.0 million subordinated loan by GenOn to GenOn Mid-Atlantic; • NRG caused a letter of credit to be issued in the amount of $37.5 million as credit support to GenOn Mid-Atlantic, in respect of GenOn Mid-Atlantic's rent obligations; • GenOn retained $125.0 million from the pre-petition transfer from GenOn Mid-Atlantic on account of the J.P. Morgan letter of credit draw and all proceeds of NRG’s settlement payment of approximately $261.3 million to GenOn in connection with the NRG Settlement, subject to setoff as further discussed below, to fully settle the disputes existing between such parties and their respective affiliates; • Debt and lien covenants will permit a secured working capital facility in an amount not to exceed $75.0 million , which GenOn Mid-Atlantic will use commercially reasonable efforts to obtain; and • GenOn Mid-Atlantic will have one independent director appointed by the Owner Lessor Plaintiffs. NRG Settlement On July 13, 2018, the Bankruptcy Court entered an order approving certain modifications to the Settlement Agreement entered into by the GenOn Entities and NRG on December 14, 2017, to enable consummation of the NRG Settlement, as defined in the Plan, and settle the disputes existing between such parties. Certain of the modifications are as follows: • NRG and GenOn agreed to waive any unsatisfied conditions precedent to the Settlement Agreement and consummate such agreement no later than July 16, 2018; • NRG agreed to assign its $8.4 million historical claim against REMA, in exchange for $4.2 million , to be deducted from the amount NRG pays to GenOn upon consummation of the NRG Settlement; • GenOn posted a $10.0 million letter of credit to secure any NRG exposure in respect of the claims asserted by REMA against NRG until REMA has provided NRG a release; • GenOn will use best efforts to cause the replacement of, as soon as reasonably practicable, those certain letters of credit procured by NRG for the benefit of GenOn and/or its subsidiaries; and • The shared services under the transition services agreement between GenOn and NRG will be deemed terminated as of August 15, 2018, and GenOn agreed to waive the early services termination fee in exchange for NRG’s provision of payroll services through October 21, 2018. NRG will have no obligation to provide any shared services under the transition services agreement, with the sole exception of payroll services, beyond August 15, 2018. On July 16, 2018, GenOn and NRG consummated the NRG Settlement and certain transactions were settled and paid, including the settlement consideration of $261.3 million and the transition services credit of $28 million owed by NRG to GenOn, offset by the $151 million in borrowings under the Intercompany Revolver, along with related accrued interest of $12 million and certain other balances owed by GenOn to NRG, including fees accrued for services provided under the Services Agreement. In connection with the settlement, GenOn received approximately $125 million of net proceeds from NRG, subject to post-closing adjustments, and posted a $10 million letter of credit to NRG. Other than those obligations which survive or are independent of the releases described herein, the NRG Settlement provides NRG releases from GenOn and each of its debtor and non-debtor subsidiaries, excluding REMA. Restructuring Support Agreement Prior to filing the Chapter 11 Cases, the GenOn Entities entered into the Restructuring Support Agreement on June 12, 2017 that provided for a restructuring and recapitalization of the GenOn Entities through a prearranged plan of reorganization. Certain principal terms of the Restructuring Support Agreement were documented in various support agreements, including a transition services agreement, entered into by GenOn and NRG and approved by the Bankruptcy Court pursuant to an order of confirmation, and are detailed below: 1) The dismissal of certain pre-petition litigation and full releases from GenOn and each of its debtor and non-debtor subsidiaries in favor of NRG, excluding REMA. 2) GenOn received cash consideration from NRG of $261.3 million pursuant to the NRG Settlement executed in connection with the Plan, which was received in cash less any amounts owed to NRG under the intercompany secured revolving credit facility, or the Intercompany Revolver, as further described above. As of June 30, 2018 , GenOn owed NRG approximately $151 million under the Intercompany Revolver. See Note 9 , Related Party Transactions , for further discussion of the Intercompany Revolver. 3) NRG will consent to the cancellation of its interests in the equity of GenOn and be entitled to a worthless stock deduction, as further described in the tax matters agreement. The equity interests in the reorganized GenOn will be issued to the holders of the GenOn Senior Notes along with a cash payment from NRG equal to approximately $75 million , which is included in the $261.3 million mentioned above, and, subject to certain eligibility restrictions, rights to participate pro rata in a new secured notes offering, as further described below. 4) NRG will retain the pension liability, including payment of approximately $13 million of 2018 pension contributions, for GenOn employees for service provided prior to the completion of the reorganization. GenOn’s pension liability as of June 30, 2018 was approximately $90 million . NRG will also retain the liability for GenOn's post-employment and retiree health and welfare benefits, in an amount up to $25 million . 5) The shared services agreement between GenOn and NRG was terminated and replaced as of the plan confirmation date with a transition services agreement at an annualized rate of $84 million , subject to certain credits and adjustments. See Note 9 , Related Party Transactions , for further discussion of the Services Agreement. 6) GenOn received a credit of approximately $28 million from NRG to apply against amounts owed under the Services Agreement. The credit was specifically equal to the amount of the 4% aggregate principal amount of the new senior secured first lien notes due 2022, or the 2022 Notes, plus accrued interest from the date of entry into the escrow agreement entered into in connection with the 2022 Notes and is intended to reimburse GenOn for its payment of such amount, as described below. 7) NRG agreed to provide GenOn with a letter of credit facility during the pendency of the Chapter 11 Cases, which could be utilized for required letters of credit in lieu of the Intercompany Revolver. GenOn can no longer utilize the Intercompany Revolver and, on July 27, 2017, the letter of credit facility was terminated, as GenOn had obtained a separate letter of credit facility with Citibank N.A., or Citibank. See Note 9 , Related Party Transactions , for further discussion of the Intercompany Revolver and the letter of credit facility with NRG and Note 7 , Debt and Capital Leases , for the letter of credit facility obtained with Citibank in July 2017. 8) Certain holders of the Senior Notes, known as the Backstop Parties, have executed a letter of commitment, or the Backstop Commitment Letter, pursuant to which the Backstop Parties committed to backstop the exit financing obtained by GenOn to facilitate the payment of the obligations under the Plan and other working capital needs of the GenOn Entities upon their emergence from Chapter 11. The Backstop Commitment Letter expired in accordance with its terms on November 17, 2017. 9) GenOn and NRG have agreed to cooperate in good faith to maximize the value of certain development projects. Pursuant to this, GenOn made a one-time payment in the amount of $15 million to NRG in December 2017 as compensation for a purchase option with respect to the Canal 3 project. On March 22, 2018, NRG agreed to sell Canal 3 to a third party, in conjunction with GenOn's sale of Canal Units 1 and 2 to the same third party. On June 29, 2018, in connection with the closing of the Canal 3 sale, NRG refunded GenOn $13.5 million related to the prepayment of the purchase option. In addition to the Restructuring Support Agreement, GenOn entered into additional support and other agreements including a transition services agreement, a cooperation agreement and a tax matters agreement, which were approved by the Bankruptcy Court pursuant to an order of confirmation. The filing of the Chapter 11 Cases automatically stayed most actions against the GenOn Entities pursuant to Section 362(a) of the Bankruptcy Code. Absent an order from the Bankruptcy Court, the GenOn Entities' pre-petition liabilities are subject to discharge under the Plan. The GenOn Entities have filed certain motions with the Bankruptcy Court that have been approved in connection with the confirmation of the Plan. The GenOn Entities expect to operate in the normal course of business throughout the reorganization process. The GenOn Entities have continued to make payments to certain vendors with respect to pre-petition liabilities as permitted by the Bankruptcy Court order, and vendors have been paid for goods and services provided after the Petition Date in the ordinary course of business. GenOn Debt As of June 30, 2018 , the Intercompany Revolver and GenOn Senior Notes totaled approximately $2.0 billion . The filing of the Chapter 11 Cases constitutes an event of default under the following debt instruments, or collectively, the Debt Documents: 1) The Intercompany Revolver with NRG; 2) The indenture governing the GenOn 7.875% Senior Notes due 2017 (as amended or supplemented from time to time); 3) The indenture governing the GenOn 9.500% Notes due 2018 (as amended or supplemented from time to time); 4) The indenture governing the GenOn 9.875% Notes due 2020 (as amended or supplemented from time to time); 5) The indenture governing the GenOn Americas Generation 8.50% Senior Notes due 2021 (as amended or supplemented from time to time); and 6) The indenture governing the GenOn Americas Generation 9.125% Senior Notes due 2031 (as amended or supplemented from time to time). The Debt Documents set forth in 1-4 above provide that as a result of the commencement of the Chapter 11 Cases the principal and accrued interest due thereunder was immediately due and payable. The Debt Documents set forth in 5-6 above provide that as a result of the commencement of the Chapter 11 Cases the applicable indenture trustee or certain holders of the notes may declare the principal and accrued interest due thereunder to be immediately due and payable. Any efforts to enforce such payment obligations under the Debt Documents were automatically stayed as a result of the commencement of the Chapter 11 Cases, and the holders’ rights of enforcement in respect of the Debt Documents are subject to the applicable provisions of the Bankruptcy Code. The Chapter 11 Cases could also potentially give rise to counterparty rights and remedies under other documents. For further discussion, see Note 7 , Debt and Capital Leases and Note 10 , Commitments and Contingencies . On December 12, 2017, the Bankruptcy Court entered an order confirming the Plan granting an allowed claim plus certain accrued interest, or the GAG Administrative Claim, estimated to be $663 million , to the holders of the GenOn Americas Generation Senior Notes, due 2021 and GenOn Americas Generation Senior Notes, due 2031. On February 1, 2018, pursuant to a January 30, 2018 order of the Bankruptcy Court, or the GAG Settlement Order, the GenOn Entities elected to make a partial payment in respect of the GAG Administrative Claim, in the amount of $300 million , consisting of $158 million and $142 million to be applied to the outstanding balance of the GenOn Americas Generation Senior Notes due 2021 and 2031, respectively. On June 5, 2018, pursuant to the GAG Settlement Order, the GenOn Entities elected to make an additional partial payment in respect of the remaining outstanding balance of the GAG Administrative Claim, in the amount of $363 million , consisting of $192 million and $171 million to be applied to the remaining outstanding balance of the GenOn Americas Generation Senior Notes due 2021 and 2031, respectively. This payment effectively paid the entire remaining principal balance of the GenOn Americas Generation Senior Notes in exchange for the underlying GenOn Americas Senior Notes. In connection with the payment, GenOn recognized $42 million as a gain on reorganization items, net. On July 13, 2018, the Bankruptcy Court entered an order authorizing interim distributions on account of certain allowed unsecured claims under the Plan and confirmation order, establishing related claim estimate, and granting related relief, which enables the Debtor Entities to make certain interim distributions up to $630 million on account of allowed GenOn Senior Notes claims and general unsecured claims prior to the effective date of the Plan. On July 18, 2018, pursuant to the order, the GenOn Entities elected to make a partial payment in the amount of $600 million , consisting of $230 million , $211 million and $159 million to be applied to the outstanding balance of the GenOn Senior Notes due 2017, 2018 and 2020, respectively. 2022 Notes On May 8, 2017, a remote special purpose limited liability company issued $550 million in principal amount of notes that bore interest at a rate of 10.5% with a maturity date of June 1, 2022. The proceeds were deposited into a separate and independently maintained escrow account along with 4% of the principal amount and accrued interest from May 8, 2017 through June 15, 2017 totaling $28 million . If certain conditions were satisfied, GenOn was expected to merge with the remote special purpose limited liability company and assume the obligation for the 2022 Notes, which were to be secured by certain of GenOn’s and its subsidiaries' assets. Based on the terms of the underlying transaction documents governing the 2022 Notes, on June 14, 2017, when GenOn filed the Chapter 11 Cases, the funds held in the escrow account were released to the holders of the 2022 Notes, which were simultaneously redeemed. In connection with the escrow release, GenOn expensed $18 million in fees incurred in connection with the 2022 Notes offering in other expense during the second quarter of 2017. These fees, along with the $28 million that was reimbursed by NRG, as further described in Note 9 , Related Party Transactions , for a total of $46 million , were reflected as financing costs in the statement of cash flows for the six months ended June 30, 2017 . Backstop Fee The Restructuring Support Agreement also contemplates $900 million in aggregate principal amount of exit financing sought by GenOn primarily to refinance existing indebtedness and pay distributions under the Plan. Consistent with the terms of the Backstop Commitment Letter, GenOn paid $45 million in total ( 5% of the principal amount of the exit financing), or the Backstop Fee, to certain holders of notes issued by GenOn and GenOn Americas Generation, or the Backstop Parties, in exchange for the Backstop Parties’ joint commitment to fully subscribe the exit financing in the event that certain other parties do not fund the full commitments of the exit financing. On October 2, 2017, the GenOn Entities amended the backstop commitment letter to, among other things, remove the requirement to conduct a rights offering. The Backstop Commitment Letter expired in accordance with its terms on November 17, 2017. The Backstop Fee was considered earned by the Backstop Parties and was paid on June 13, 2017. This payment is effectively a discount (a reduction of the proceeds to be received by GenOn from the noteholders) and is reported in other non-current assets on GenOn’s condensed consolidated balance sheet as of June 30, 2018 . When the financing is in effect, it will be reported as a direct reduction from the carrying amount of the debt and amortized over the five -year term as interest expense. The Backstop Fee was reflected as financing costs in the statement of cash flows for the six months ended June 30, 2017 . Accounting for Reorganization As a result of the Chapter 11 Cases, realization of assets and satisfaction of liabilities are subject to a significant number of uncertainties. The condensed consolidated financial statements for GenOn are prepared in accordance with Accounting Standards Codification (ASC) 852, Reorganizations , for debtors-in-possession. Liabilities Subject to Compromise GenOn's condensed consolidated balance sheets as of June 30, 2018 include amounts classified as liabilities subject to compromise which include prepetition liabilities that were allowed or that are estimated would be allowed as claims in its Chapter 11 proceedings. If there is uncertainty about whether a claim will be impaired under the Plan, the entire amount of the claim is included in liabilities subject to compromise. The following table summarizes the components of liabilities subject to compromise included on the condensed consolidated balance sheets: As of June 30, 2018 As of December 31, 2017 (In millions) Accounts payable and accrued expenses $ 34 $ 41 Long-term debt, including current portion 1,868 2,615 Accrued interest 46 56 Pension and postretirement liabilities 115 117 Other 9 11 $ 2,072 $ 2,840 Interest Expense GenOn will not pay interest expense on the GenOn Senior Notes or the GenOn Americas Senior Notes during bankruptcy and it is not expected to be an allowable claim. Therefore, GenOn did not record interest on the GenOn Senior Notes or the GenOn Americas Generation Senior Notes in the amount of $41 million and $6 million , respectively, for the three months ended June 30, 2018 , and $82 million and $17 million , respectively, for the six months ended June 30, 2018 . GenOn also did not record interest on the GenOn Senior Notes or the GenOn Americas Senior Notes in the amount of $5 million and $3 million , respectively, for the period from June 14, 2017 to June 30, 2017 . Reorganization Items Reorganization items represent costs directly associated with the Chapter 11 proceedings. The below table represents the significant items in reorganization items for GenOn: Three months ended June 30, Six months ended June 30, 2018 2017 2018 2017 (In millions) Legal and other professional advisory fees $ (23 ) $ (26 ) $ (45 ) $ (26 ) Write-off of debt premiums and credit reserves — 103 — 103 Fees paid to GenOn Americas Generation's senior unsecured noteholders (7 ) — (18 ) — Gain on GAG Administrative Claim 42 — 42 — Other (2 ) — (2 ) — $ 10 $ 77 $ (23 ) $ 77 During the three and six months ended June 30, 2018 , $39 million and $87 million , respectively, of cash payments were made by GenOn for reorganization items, which include reorganization items that were incurred during 2017. During the period from June 14, 2017 to June 30, 2017 , $23 million of cash payments were made by GenOn for reorganization items. Debtors' Financial Information The financial information below represents the Debtor Entities condensed combined financial statements for the three and six months ended June 30, 2018 and the period from June 14, 2017 through June 30, 2017 . The following represent the entities included in the GenOn Entities, or the GenOn Energy, Inc. Debtors: GenOn Americas Generation, LLC NRG Lovett LLC GenOn Americas Procurement, Inc. NRG New York LLC GenOn Asset Management, LLC NRG North America LLC GenOn Capital Inc. NRG Northeast Generation, Inc. GenOn Energy Holdings, Inc. NRG Northeast Holdings, Inc. GenOn Energy Management, LLC NRG Potrero LLC GenOn Energy Services, LLC NRG Power Generation Assets LLC GenOn Energy, Inc. NRG Power Generation LLC GenOn Fund 2001 LLC NRG Power Midwest GP LLC GenOn Mid-Atlantic Development, LLC NRG Power Midwest LP GenOn Power Operating Services MidWest, Inc. NRG Sabine (Delaware), Inc. GenOn Special Procurement, Inc. NRG Sabine (Texas), Inc. Hudson Valley Gas Corporation NRG San Gabriel Power Generation LLC Mirant Asia-Pacific Ventures, LLC NRG Tank Farm LLC Mirant Intellectual Asset Management and Marketing, LLC NRG Wholesale Generation GP LLC Mirant International Investments, Inc. NRG Wholesale Generation LP Mirant New York Services, LLC NRG Willow Pass LLC Mirant Power Purchase, LLC Orion Power New York GP, Inc. Mirant Wrightsville Investments, Inc. Orion Power New York LP, LLC Mirant Wrightsville Management, Inc. Orion Power New York, L.P. MNA Finance Corp. RRI Energy Broadband, Inc. NRG Americas, Inc. RRI Energy Channelview (Delaware) LLC NRG Bowline LLC RRI Energy Channelview (Texas) LLC NRG California North LLC RRI Energy Channelview LP NRG California South GP LLC RRI Energy Communications, Inc. NRG California South LP RRI Energy Services Channelview LLC NRG Canal LLC RRI Energy Services Desert Basin, LLC NRG Delta LLC RRI Energy Services, LLC NRG Florida GP, LLC RRI Energy Solutions East, LLC NRG Florida LP RRI Energy Trading Exchange, Inc. NRG Lovett Development I LLC RRI Energy Ventures, Inc. GenOn Energy, Inc. Debtors Supplemental Condensed Combined Statements of Operations (Unaudited) Three months ended June 30, 2018 Six months ended June 30, 2018 (In millions) Total operating revenues $ 408 $ 978 Total operating costs and expenses 393 878 Gain on sale of assets 433 433 Operating Income 448 533 Other Income/(Expense) Total other (expense)/income (39 ) 22 Income Before Reorganization Items and Income Taxes 409 555 Reorganization items, net 10 (23 ) Income Before Income Taxes 419 532 Income tax expense 16 16 Net Income $ 403 $ 516 GenOn Energy, Inc. Debtors Supplemental Condensed Combined Statement of Operations Period from June 14, 2017 through June 30, 2017 (Unaudited) (In millions) Total operating revenues $ 94 Total operating costs and expenses 66 Operating Income 28 Other Expense Total other expense (1 ) Income Before Reorganization Items and Income Taxes 27 Reorganization items, net 103 Income Before Income Taxes 130 Income tax — Net Income $ 130 The condensed combined comprehensive income for GenOn Energy, Inc. Debtors is equal to the condensed combined net income for the three and six months ended June 30, 2018 and for the period from June 14, 2017 through June 30, 2017 . GenOn Energy, Inc. Debtors Supplemental Condensed Combined Balance Sheets June 30, 2018 December 31, 2017 (unaudited) (In millions) ASSETS Cash and cash equivalents $ 728 $ 581 Restricted cash 1 1 Accounts receivable 106 113 Accounts receivable — affiliate 705 661 Prepaid rent and other current assets 854 883 Total current assets 2,394 2,239 Property, plant and equipment, net 670 1,251 Investment in subsidiaries (591 ) (570 ) Notes receivable — affiliate 565 544 Other non-current assets 157 128 Total Assets $ 3,195 $ 3,592 LIABILITIES AND STOCKHOLDER'S EQUITY Current portion of long-term debt $ 1 $ 1 Current portion of long-term debt — affiliate 151 125 Accounts payable 38 62 Accrued expenses and other current liabilities 124 133 Total current liabilities 314 321 Liabilities subject to compromise 2,072 2,840 Long-term debt 37 38 Other non-current liabilities 179 318 Total Liabilities 2,602 3,517 Stockholder's equity 593 75 Total Liabilities and Stockholder's Equity $ 3,195 $ 3,592 GenOn Energy, Inc. Debtors Supplemental Condensed Combined Statements of Cash Flows (Unaudited) Six months ended June 30, 2018 Period from June 14, 2017 through June 30, 2017 (In millions) Net cash (used)/provided by operating activities $ (12 ) $ 22 Net cash provided by investing activities 822 — Net cash used by financing activities (663 ) — Net increase in cash, cash equivalents and restricted cash 147 22 Cash, cash equivalents and restricted cash at beginning of period 582 484 Cash, cash equivalents and restricted cash at end of period $ 729 $ 506</t>
  </si>
  <si>
    <t>Dispositions</t>
  </si>
  <si>
    <t>Discontinued Operations and Disposal Groups [Abstract]</t>
  </si>
  <si>
    <t>Dispositions 2018 Dispositions Sale of Hunterstown On June 1, 2018, the Company completed the sale of the Hunterstown generation station, or Hunterstown, and certain third party gas interconnection contracts, pursuant to the asset purchase agreement entered into on February 22, 2018, between subsidiaries of GenOn and Kestrel Acquisition, LLC for cash consideration of $498 million , subject to post-closing working capital adjustments. Hunterstown is an 810 MW natural gas facility located in Gettysburg, Pennsylvania. The sale resulted in a gain of approximately $140 million recognized in the Company's consolidated results of operations during the second quarter of 2018 . Prior to the sale, income before income taxes for Hunterstown and the associated contracts being sold was $16 million and $43 million for the three and six months ended June 30, 2018 , respectively, and $14 million and $20 million for the three and six months ended June 30, 2017 , respectively. Sale of Canal 1 and 2 On June 29, 2018, the Company completed the sale of the Canal Units 1 and 2 electricity generating facilities with a combined 1,112 MW capacity in Sandwich, Massachusetts, pursuant to the asset purchase agreement entered into on March 22, 2018, between subsidiaries of GenOn and Stonepeak Kestrel Holdings LLC for total consideration of $320 million , consisting of $318 million of cash received and $2 million held in escrow to cover post-closing obligations, subject to post-closing working capital adjustments. The sale resulted in a gain of approximately $293 million recognized in the Company's consolidated results of operations during the second quarter of 2018 . In addition, Stonepeak committed to future purchases of excess inventory from GenOn within two years after closing, which was valued at $24 million as of June 30, 2018 . Also on June 29, 2018, an affiliate of the purchaser of Canal Units 1 and 2 completed the acquisition of Canal 3 pursuant to the purchase agreement entered into on March 22, 2018 with an affiliate of NRG. The closing of the Canal 3 transaction was a closing condition under the Canal Units 1 and 2 purchase agreement. In addition, NRG refunded GenOn $13.5 million for GenOn's prepayment of a purchase option with respect to the Canal 3 project upon completion of the Canal 3 transaction. Prior to the sale, income before income taxes for Canal was $23 million and $52 million for the three and six months ended June 30, 2018 , respectively, and $6 million and $17 million for the three and six months ended June 30, 2017 , respectively. 2017 Dispositions Sale of Emission Allowances During the first quarter of 2017, GenOn Energy Management, through its existing agreement with NRG Power Marketing, LLC, sold 1.3 million of excess California Air Resource Board emission credit allowances for proceeds of $18 million resulting in a gain on the sale of approximately $1 million .</t>
  </si>
  <si>
    <t>Fair Value of Financial Instruments</t>
  </si>
  <si>
    <t>Fair Value Disclosures [Abstract]</t>
  </si>
  <si>
    <t>Fair Value of Financial Instruments This footnote should be read in conjunction with the complete description under Note 5 , Fair Value of Financial Instruments , to the Company's 2017 Form 10-K. For cash and cash equivalents, restricted cash, accounts receivable, accounts payable, accrued liabilities, and cash collateral posted in support of energy risk management activities, the carrying amounts approximate fair value because of the short-term maturity of those instruments and are classified as Level 1 within the fair value hierarchy. As a result of the GenOn Entities filing for relief under Chapter 11 as further discussed in Note 3 , Chapter 11 Cases , GenOn's long-term debt, including current portion, obtained prior to the Petition Date is classified as liabilities subject to compromise as of June 30, 2018 , and December 31, 2017 . As of June 30, 2018 , and December 31, 2017 , the estimated carrying amount and fair value of GenOn's long-term debt, including current portion, is $38 million and $39 million , respectively, and is classified as Level 3 within the fair value hierarchy. The carrying amount and fair value of the current portion of long-term debt — affiliate is $151 million and $125 million as of June 30, 2018 , and December 31, 2017 , respectively, and is classified as Level 3 within the fair value hierarchy. The fair value of non-publicly traded debt and long-term debt — affiliate is based on the income approach valuation technique using current interest rates for similar instruments with equivalent credit quality and is classified as Level 3 within the fair value hierarchy. Recurring Fair Value Measurements Derivative assets and liabilities and rabbi trust investments are carried at fair market value. Realized and unrealized gains and losses included in earnings that are related to energy derivatives are recorded in operating revenues and cost of operations. The following tables present assets and liabilities (including affiliate amounts) measured and recorded at fair value on the Company's condensed consolidated balance sheet on a recurring basis and their level within the fair value hierarchy: As of June 30, 2018 Fair Value Level 1 (a) Level 2 (a) Level 3 Total (In millions) Derivative assets: Commodity contracts $ — $ 17 $ 1 $ 18 Derivative liabilities: Commodity contracts $ — $ 16 $ 1 $ 17 Other assets (b) $ 3 $ — $ — $ 3 (a) There were no transfers between Levels 1 and 2 during the three and six months ended June 30, 2018 . (b) Relates to mutual funds held in a rabbi trust for non-qualified deferred compensation plans for certain key and highly compensated employees. As of December 31, 2017 Fair Value Level 1 (a) Level 2 (a) Level 3 Total (In millions) Derivative assets: Commodity contracts $ — $ 17 $ 2 $ 19 Derivative liabilities: Commodity contracts $ — $ 29 $ 3 $ 32 Other assets (b) $ 8 $ — $ — $ 8 (a) There were no transfers between Levels 1 and 2 during the year ended December 31, 2017 . (b) Relates to mutual funds held in a rabbi trust for non-qualified deferred compensation plans for certain key and highly compensated employees. The following table reconciles, for the three and six months ended June 30, 2018 and 2017 , the beginning and ending balances for derivatives that are recognized at fair value in the Company's condensed consolidated financial statements at least annually using significant unobservable inputs: Fair Value Measurement Using Significant Unobservable Inputs (Level 3) Three months ended June 30, Six months ended June 30, 2018 2017 2018 2017 Derivatives (a) Derivatives (a) (In millions) Beginning balance $ — $ (2 ) $ (1 ) $ (1 ) Total gains/(losses) included in earnings — realized/unrealized — — 1 (1 ) Ending balance $ — $ (2 ) $ — $ (2 ) (Losses)/gains for the period included in earnings attributable to the change in unrealized gains or losses relating to assets or liabilities still held as of June 30 $ — $ (2 ) $ 1 $ (2 ) (a) Consists of derivative assets and liabilities, net. Derivative Fair Value Measurements A portion of GenOn's contracts are exchange-traded contracts with readily available quoted market prices. A majority of GenOn'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for the whole term or for certain delivery months. These contracts are valued using various valuation techniques including but not limited to internal models that apply fundamental analysis of the market and corroboration with similar markets. As of June 30, 2018 , contracts valued with prices provided by models and other valuation techniques make up 6% of the total derivative assets and 6% of the total derivative liabilities. GenOn's significant positions classified as Level 3 include physical coal executed in illiquid markets as well as financial transmission rights, or FTRs. The significant unobservable inputs used in developing fair value include illiquid coal location pricing, which is derived as a basis to liquid locations. The basis spread is based on observable market data when available or derived from historic prices and forward market prices from similar observable markets when not available. For FTRs, GenOn uses the most recent auction prices to derive the fair value. The following tables quantify the significant unobservable inputs used in developing the fair value of the Company's Level 3 positions as of June 30, 2018 and December 31, 2017 : Significant Unobservable Inputs June 30, 2018 Fair Value Input/Range Assets Liabilities Valuation Technique Significant Unobservable Input Low High Weighted Average (In millions) Coal Contracts $ 1 $ — Discounted Cash Flow Forward Market Price (per ton) $ 50 $ 54 $ 50 FTRs — 1 Discounted Cash Flow Auction Prices (per MWh) (3 ) 3 — $ 1 $ 1 Significant Unobservable Inputs December 31, 2017 Fair Value Input/Range Assets Liabilities Valuation Technique Significant Unobservable Input Low High Weighted Average (In millions) Coal Contracts $ 1 $ — Discounted Cash Flow Forward Market Price (per ton) $ 46 $ 49 $ 47 FTRs 1 3 Discounted Cash Flow Auction Prices (per MWh) (4 ) 2 — $ 2 $ 3 The following table provides sensitivity of fair value measurements to increases/(decreases) in significant unobservable inputs as of June 30, 2018 and December 31, 2017 : Significant Unobservable Input Position Change In Input Impact on Fair Value Measurement Forward Market Price Coal Buy Increase/(Decrease) Higher/(Lower) Forward Market Price Coal Sell Increase/(Decrease) Lower/(Higher) FTR Prices Buy Increase/(Decrease) Higher/(Lower) FTR Prices Sell Increase/(Decrease) Lower/(Higher) The fair value of each contract is discounted using a risk free interest rate. In addition, the Company applies a credit/non-performance reserve to reflect credit risk which is calculated based on published default probabilities. To the extent that GenOn's net exposure under a specific master agreement is an asset, GenOn uses the counterparty's default swap rate. The credit reserve is added to the discounted fair value to reflect the exit price that a market participant would be willing to receive to assume GenOn's liabilities or that a market participant would be willing to pay for GenOn's assets. There were no non-performance/credit reserves for GenOn as of June 30, 2018 and December 31, 2017 . Under the guidance of ASC 815, entities may choose to offset cash collateral posted or received against the fair value of derivative positions executed with the same counterparties under the same master netting agreements. GenOn has chosen not to offset positions as defined in ASC 815. As of June 30, 2018 , GenOn recorded $107 million of cash collateral posted on its balance sheet related to fair value of derivative positions, which includes $24 million of collateral posted to NRG, and $83 million posted to other counterparties. Concentration of Credit Risk In addition to the credit risk discussion as disclosed in Note 2 , Summary of Significant Accounting Policies , to the Company's 2017 Form 10-K, the following is a discussion of the concentration of credit risk for the Company's financial instruments. Credit risk relates to the risk of loss resulting from non-performance or non-payment by counterparties pursuant to the terms of their contractual obligations. GenOn is exposed to counterparty credit risk through various activities including wholesale sales and fuel purchases. Counterparty Credit Risk The Company's counterparty credit risk policies are disclosed in its 2017 Form 10-K. As of June 30, 2018 , the Company's counterparty credit exposure was $34 million and the Company held no collateral (cash and letters of credit) against those positions, resulting in a net exposure of $34 million . Approximately 95% of the Company's exposure before collateral is expected to roll off by the end of 2019 . The following tables highlight net counterparty credit exposure by industry sector and by counterparty credit quality. Net counterparty credit exposure is defined as the aggregate net asset position for GenOn with counterparties where netting is permitted under the enabling agreement and includes all cash flow, mark-to-market, NPNS and non-derivative transactions. The exposure is shown net of collateral held and includes amounts net of receivables or payables. Category by Industry Sector Net Exposure (a) (b) (% of Total) Utilities, energy merchants, marketers and other 100 % Total as of June 30, 2018 100 % Category by Counterparty Credit Quality Net Exposure (a) (b) (% of Total) Investment grade 82 % Non-Investment grade/Non-rated 18 Total as of June 30, 2018 100 % (a) Counterparty credit exposure excludes transportation contracts because of the unavailability of market prices. (b) The figures in the tables above exclude potential counterparty credit exposure related to RTOs, ISOs, registered commodity exchanges and certain long term contracts. GenOn has counterparty credit risk exposure to certain counterparties, each of which represents more than 10% of their respective total net exposure discussed above. The aggregate of such counterparties' exposure was $26 million as of June 30, 2018 . Changes in hedge positions and market prices will affect credit exposure and counterparty concentration. Given the credit quality, diversification and term of the exposure in the portfolio, GenOn does not anticipate a material impact on their financial position or results of operations from nonperformance by any of its counterparties. RTOs and ISOs The Company participates in the organized markets of CAISO, ISO-NE, MISO, NYISO and PJM, known as RTO or ISOs. Trading in these markets is approved by FERC and includes credit policies that, under certain circumstances, require that losses arising from the default of one member on spot market transactions be shared by the remaining participants. As a result, the counterparty credit risk to these markets is limited to GenOn's share of the overall market and is excluded from the above exposure. Exchange Traded Transactions The Company enters into commodity transactions on registered exchanges, notably ICE and NYMEX. These clearinghouses act as the counterparty, and transactions are subject to extensive collateral and margining requirements. As a result, these commodity transactions have limited counterparty credit risk.</t>
  </si>
  <si>
    <t>Accounting for Derivative Instruments and Hedging Activities</t>
  </si>
  <si>
    <t>Derivative Instruments and Hedging Activities Disclosure [Abstract]</t>
  </si>
  <si>
    <t>Accounting for Derivative Instruments and Hedging Activities This footnote should be read in conjunction with the complete description under Note 6 , Accounting for Derivative Instruments and Hedging Activities , to the Company's 2017 Form 10-K. Energy-Related Commodities As of June 30, 2018 , GenOn had energy-related derivative financial instruments extending through 2019. Volumetric Underlying Derivative Transactions The following table summarizes the net notional volume buy/(sell) of GenOn's open derivative transactions broken out by commodity, excluding those derivatives that qualified for the NPNS exception, as of June 30, 2018 and December 31, 2017 . Option contracts are reflected using delta volume. Delta volume equals the notional volume of an option adjusted for the probability that the option will be in-the-money at its expiration date. Total Volume June 30, 2018 December 31, 2017 Commodity Units (In millions) Coal Short Ton 1 2 Natural Gas MMBtu 12 56 Power MWh (2 ) (7) The decrease in the natural gas and power positions are due to settlements of generation hedge positions. Fair Value of Derivative Instruments The following tables summarize the fair value within the derivative instrument valuation on the balance sheet: Fair Value Derivative Assets Derivative Liabilities June 30, 2018 December 31, 2017 June 30, 2018 December 31, 2017 (In millions) Derivatives Not Designated as Cash Flow Hedges: Commodity contracts current $ 16 $ 15 $ 14 $ 29 Commodity contracts long-term 2 4 3 3 Total Derivatives Not Designated as Cash Flow Hedges $ 18 $ 19 $ 17 $ 32 The Company has elected to present derivative assets and liabilities on the balance sheet on a trade-by-trade basis and do not offset amounts at the counterparty master agreement level. In addition, collateral received or paid on the Company's derivative assets or liabilities are recorded on a separate line item on the balance sheet. The following tables summarize the offsetting of derivatives by counterparty master agreement level and collateral received or paid: Gross Amounts Not Offset in the Statement of Financial Position Description Gross Amounts of Recognized Assets / Liabilities Derivative Instruments Cash Collateral Posted Net Amount June 30, 2018 (In millions) Commodity contracts: Derivative assets $ 16 $ (7 ) $ — $ 9 Derivative assets - affiliate 2 (2 ) — — Derivative liabilities (9 ) 7 1 (1 ) Derivative liabilities - affiliate (8 ) 2 6 — Total derivative instruments $ 1 $ — $ 7 $ 8 Gross Amounts Not Offset in the Statement of Financial Position Description Gross Amounts of Recognized Assets / Liabilities Derivative Instruments Cash Collateral Posted Net Amount December 31, 2017 (In millions) Commodity contracts: Derivative assets $ 17 $ (11 ) $ — $ 6 Derivative assets - affiliate 2 (2 ) — — Derivative liabilities (22 ) 11 10 (1 ) Derivative liabilities - affiliate (10 ) 2 8 — Total derivative instruments $ (13 ) $ — $ 18 $ 5 Impact of Derivative Instruments on the Statements of Operations Unrealized gains and losses associated with changes in the fair value of derivative instruments are reflected in current period earnings. During 2017 , the Company underwent the process of closing out and financially settling certain open positions with counterparties. The closure and financial settlements with these counterparties were necessary to manage the increases in collateral posting requirements following rating agency downgrades and reduce expected collateral costs associated with exchange cleared hedge transactions. The following tables summarize the pre-tax effects of economic hedges. These amounts are included within operating revenues and cost of operations. Three months ended June 30, Six months ended June 30, (In millions) 2018 2017 2018 2017 Unrealized mark-to-market results Reversal of previously recognized unrealized (gains)/losses on settled positions related to economic hedges $ (2 ) $ (17 ) $ 18 $ (2 ) Net unrealized gains/(losses) on open positions related to economic hedges 1 40 (3 ) 37 Total unrealized(losses)/gains $ (1 ) $ 23 $ 15 $ 35 Three months ended June 30, Six months ended June 30, (In millions) 2018 2017 2018 2017 Revenue from operations — energy commodities $ — $ 20 $ 14 $ 30 Cost of operations (1 ) 3 1 5 Total impact to statements of operations $ (1 ) $ 23 $ 15 $ 35 Credit Risk Related Contingent Features Certain of the Company's hedging agreements contain provisions that require the Company to post additional collateral if the counterparty determines that there has been deterioration in credit quality, generally termed "adequate assurance" under the agreements, or require the Company to post additional collateral if there were a one notch downgrade in the Company's credit rating. The collateral required for contracts that have adequate assurance clauses that are in net liability position as of June 30, 2018 , was $1 million . As of June 30, 2018 , no collateral was required for contracts with credit rating contingent features that are in a net liability position. The Company is also party to certain marginable agreements under which no collateral was due as of June 30, 2018 . See Note 5 , Fair Value of Financial Instruments , for discussion regarding concentration of credit risk.</t>
  </si>
  <si>
    <t>Debt and Capital Leases</t>
  </si>
  <si>
    <t>Debt Disclosure [Abstract]</t>
  </si>
  <si>
    <t>Debt and Capital Leases Long-term debt and capital leases consisted of the following: (In millions, except rates) June 30, 2018 December 31, 2017 June 30, 2018 interest rate % GenOn Americas Generation Senior Notes, due 2021 $ — $ 366 8.500 GenOn Americas Generation Senior Notes, due 2031 — 329 9.125 GenOn Senior Notes, due 2017 691 691 7.875 GenOn Senior Notes, due 2018 649 649 9.500 GenOn Senior Notes, due 2020 490 490 9.875 Other (a) 76 129 GenOn capital lease 1 1 Less: Liabilities subject to compromise (1,868 ) (2,615 ) Subtotal long-term debt and capital leases (including current maturities) 39 40 Less: Current maturities 1 1 Total long-term debt and capital leases $ 38 $ 39 (a) Certain payments of the Long Term Service Agreements for the Choctaw and Hunterstown facilities are accounted for as a debt financing liability in accordance with GAAP. Chapter 11 Cases On February 1, 2018, pursuant to the GAG Settlement Order, the GenOn Entities elected to make a partial payment in respect of the GAG Administrative Claim, in the amount of $300 million , consisting of $158 million and $142 million to be applied to the outstanding balance of the GenOn Americas Generation Senior Notes due 2021 and 2031, respectively. On June 5, 2018, pursuant to the GAG Settlement Order, the GenOn Entities elected to make an additional partial payment in respect of the remaining outstanding balance of the GAG Administrative Claim, in the amount of $363 million , consisting of $192 million and $171 million to be applied to the remaining outstanding balance of the GenOn Americas Generation Senior Notes due 2021 and 2031, respectively. This payment effectively paid the entire remaining principal balance of the GenOn Americas Generation Senior Notes in exchange for the underlying GenOn Americas Senior Notes. On July 13, 2018, the Bankruptcy Court entered an order authorizing interim distributions on account of certain allowed unsecured claims under the Plan and confirmation order, establishing related claim estimate, and granting related relief, which enables the Debtor Entities to make certain interim distributions up to $630 million on account of allowed GenOn Senior Notes claims and general unsecured claims prior to the effective date of the Plan. On July 18, 2018, pursuant to the order, the GenOn Entities elected to make a partial payment in the amount of $600 million , consisting of $230 million , $211 million and $159 million to be applied to the outstanding balance of the GenOn Senior Notes due 2017, 2018 and 2020, respectively. See Note 3 , Chapter 11 Cases , for further discussion on the payments related to the GenOn and GenOn Americas Generation Senior Notes. Intercompany Revolver and Letter of Credit Facilities GenOn was party to a secured intercompany revolving credit agreement with NRG, or the Intercompany Revolver. The Intercompany Revolver provided for a $500 million revolving credit facility, all of which was available for revolving loans and letters of credit. At June 30, 2018 and December 31, 2017 , there were $151 million and $125 million , respectively, of loans outstanding under the Intercompany Revolver, which are both recorded as current portion of long-term debt — affiliate on the balance sheet. See Note 9 , Related Party Transactions , for further discussion. As part of the Restructuring Support Agreement, NRG agreed to provide GenOn with a letter of credit facility during the pendency of the Chapter 11 Cases, which could be utilized for required letters of credit in lieu of the Intercompany Revolver. On July 27, 2017, the letter of credit facility was terminated. See Note 9 , Related Party Transactions , for further discussion. On July 14, 2017, the GenOn Entities obtained a letter of credit facility with Citibank, or the New LC Facility, to finance the working capital needs and for general corporate purposes. The New LC Facility provides availability of up to $300 million less amounts borrowed, and letters of credit provided are required to be cash collateralized at 101% of the letter of credit amount. As of June 30, 2018 , there was $5 million of letters of credit issued under this facility. On July 5, 2018, GenOn and Citibank entered into an amendment to the New LC Facility to extend the term of the agreement an additional six months and decrease the exposure amount to $150 million over such extended period. On June 8, 2018, the REMA Lessors drew down on the existing letters of credit under the Intercompany Revolver, which resulted in borrowings of $26 million . Upon notification, GenOn became obligated under the Intercompany Revolver. The obligation was accounted for as an increase in current portion of long-term debt — affiliate with a corresponding increase in long-term deposits on the Company's condensed consolidated balance sheet as of June 30, 2018 . See Note 9 , Related Party Transactions , for further discussion. On July 2, 2018, REMA directed the indenture trustees to apply the proceeds from the letter of credit draws to the July rent payments for the Keystone and Conemaugh facilities. The forbearance agreements entered into on June 18, 2018 with the owner participants and certificateholders forbear the parties from taking action with respect to the remaining balance of rents for July not covered by the letter of credit draws pertaining to Keystone and Conemaugh. On July 16, 2018, all borrowings and related interest under the Intercompany Revolver were settled against amounts owed to the Company by NRG, as further discussed in Note 3 , Chapter 11 Cases , in connection with the NRG Settlement. GenOn Mid-Atlantic Long-Term Deposits On January 27, 2017, GenOn Mid-Atlantic entered into an agreement with Natixis Funding Corp., or Natixis, under which Natixis procured payment and credit support for the payment of certain lease payments owed pursuant to the GenOn Mid-Atlantic operating leases for Morgantown and Dickerson, or the Natixis Agreement. GenOn Mid-Atlantic made a payment of $130 million plus fees of $1 million as consideration for Natixis applying for the issuance of, and obtaining, letters of credit from Natixis, New York Branch, the LC Provider, to support the lease payments. The payment was accounted for as a long-term deposit on the Company's condensed consolidated balance sheet prior to June 30, 2017, reflecting the deferred benefit to GenOn Mid-Atlantic of its contractual rights under the Natixis Agreement, including lease payments Natixis had agreed to make thereunder, and notwithstanding that GenOn Mid-Atlantic had made an irrevocable payment to Natixis. In letters dated February 24, 2017, GenOn Mid-Atlantic received a series of notices from certain of the owner lessors under its operating leases of the Morgantown coal generation units, or Notices, alleging default. The Notices alleged the existence of lease events of default as a result of, among other items, the purported failure by GenOn Mid-Atlantic to comply with a covenant requiring the maintenance of qualifying credit support. The Notices instructed the relevant trustees to draw on letters of credit under the secured intercompany revolving credit agreement between NRG and GenOn. On February 28, 2017, the trustees drew on the letters of credit under NRG's revolving credit facility, which resulted in borrowings of $125 million . Upon notification, GenOn became obligated under the Intercompany Revolver. In addition, a corresponding payable was recorded by GenOn Mid-Atlantic to GenOn, with the offset recorded as a long-term deposit on the Company's condensed consolidated balance sheet as of March 31, 2017 under the related operating leases. On May 5, 2017, GenOn Mid-Atlantic repaid $125 million to GenOn. On March 7, 2017, GenOn Mid-Atlantic filed a complaint in the Supreme Court for the State of New York against the owner lessors of the Morgantown and Dickerson facilities and U.S. Bank, N.A., or U.S. Bank, in its capacity as the indenture trustee, the GenOn Mid-Atlantic Complaint. The GenOn Mid-Atlantic Complaint sought, inter alia , a declaratory judgment that no lease events of default existed and asserted counts for breach of contract, conversion, tortious interference, breach of the implied covenant of good faith and fair dealing, unjust enrichment, constructive trust, and injunctive relief. On June 8, 2017, the owner lessors filed a complaint in the Supreme Court for the State of New York against GenOn Mid‑Atlantic and certain of its affiliates, including GenOn and NRG, the Owner Lessor Complaint. The Owner Lessor Complaint asserted ten counts for various fraudulent transfer, contract, and other claims and sought hundreds of millions of dollars in damages. On June 28, 2017, GenOn Mid-Atlantic directed U.S. Bank in its capacity as the indenture trustee, to apply the $125 million that had been drawn on the letters of credit under NRG's revolving credit facility to the June 30 rent obligations related to the operating leases. In addition, GenOn Mid-Atlantic paid $2.7 million to the owner lessors to satisfy the remaining portion of the June 30 rent obligations. Rather than accept the $125 million already drawn as payment for the June 30 rent obligation, on June 30, 2017, U.S. Bank drew on the Natixis Agreement in the amount of $125 million . At such time, GenOn Mid-Atlantic transferred $125 million of the amount paid under the Natixis Agreement to prepaid rent - non-current in its condensed consolidated balance sheet. These transactions resulted in a dispute with respect to when GenOn Mid-Atlantic had satisfied its June 30 rent obligation. This dispute was resolved in July 2017, with the $125 million drawn on the Natixis Agreement used to satisfy the rent obligation. As a result of the consummation of the GenMA Settlement, the two actions pending in the Supreme Court of the State of New York were settled as of April 27, 2018. See Note 3 , Chapter 11 Cases , for further discussion of the GenMA Settlement.</t>
  </si>
  <si>
    <t>Income Taxes</t>
  </si>
  <si>
    <t>Income Tax Disclosure [Abstract]</t>
  </si>
  <si>
    <t xml:space="preserve"> Income Taxes The income tax provision consisted of the following: Three months ended June 30, Six months ended June 30, (In millions except otherwise noted) 2018 2017 2018 2017 Income/(loss) before income taxes $ 419 $ 13 $ 532 $ (23 ) Income tax expense 16 6 16 7 Effective tax rate 3.8 % 46.2 % 3.0 % (30.4 )% For the three and six months ended June 30, 2018 , GenOn's overall effective tax rate was different than the statutory rate of 21% primarily due to a change in the valuation allowance, partially offset by the impact of state income taxes. For the three and six months ended June 30, 2017 , GenOn's overall effective tax rate was different than the statutory rate of 35% primarily due to the impact of state income taxes. For the three and six months ended June 30, 2018 , GenOn recorded a current income tax payable of $16 million , due to state income taxes as a result of the gain from the recent sale of assets.</t>
  </si>
  <si>
    <t>Related Party Transactions</t>
  </si>
  <si>
    <t>Related Party Transactions [Abstract]</t>
  </si>
  <si>
    <t>Related Party Transactions Services Agreement and Transition Services Agreement with NRG NRG provides GenOn with various management, personnel and other services, which include human resources, regulatory and public affairs, accounting, tax, legal, information systems, treasury, risk management, commercial operations, and asset management, as set forth in the Services Agreement. The initial term of the Services Agreement was through December 31, 2013, with an automatic renewal absent a request for termination. The fee charged was determined based on a fixed amount as described in the Services Agreement and was calculated based on historical GenOn expenses prior to the NRG Merger. The annual fees under the Services Agreement were approximately $193 million . As described in Note 3 , Chapter 11 Cases , in connection with the Restructuring Support Agreement, NRG agreed to provide shared services to GenOn under the Services Agreement for an adjusted annualized fee of $84 million . In December 2017, in conjunction with the confirmation of the Plan, the Services Agreement was terminated and replaced by the transition services agreement. Under the transition services agreement, NRG provides the shared services and other separation services at an annualized rate of $84 million , subject to certain credits and adjustments. GenOn provided notice to NRG of its intent to terminate the shared services under the transition services agreement effective August 15, 2018, and GenOn agreed to waive the early services termination fee in exchange for NRG's provision of payroll services through October 21, 2018. Also, in connection with NRG Settlement, as described in Note 3 , Chapter 11 Cases , all amounts owed and payable to NRG were settled against the $28 million credit provided for in the Restructuring Support Agreement. NRG is obligated to provide separation and other services that are not shared services after such date, and provide additional services that are necessary for or reasonably related to the operation of GenOn's business after such date subject to NRG's prior written consent, not to be unreasonably withheld. Also in December 2017, GenOn received a $3.5 million credit for services provided under the transition services agreement. For the three and six months ended June 30, 2018 , GenOn recorded costs related to these services of $20 million and $39 million , respectively, as general and administrative — affiliate. For the three and six months ended June 30, 2017 , GenOn recorded costs related to these services of $40 million and $86 million , as general and administrative — affiliate. Credit Agreement with NRG GenOn was party to a secured intercompany revolving credit agreement with NRG, or the Intercompany Revolver. The Intercompany Revolver provided for a $500 million revolving credit facility, all of which was available for revolving loans and letters of credit. At June 30, 2018 and December 31, 2017 , $45 million and $92 million , respectively, of letters of credit were issued and outstanding under the NRG credit agreement for GenOn. Additionally, as of June 30, 2018 and December 31, 2017 , there were $151 million and $125 million , respectively, of loans outstanding under the Intercompany Revolver, which are both recorded as current portion of long-term debt - affiliate on the balance sheet, as further described in Note 7 , Debt and Capital Leases . Certain of GenOn's subsidiaries, as guarantors, entered into a guarantee agreement pursuant to which these guarantors guaranteed amounts borrowed and obligations incurred under the credit agreement. The guarantors are restricted from incurring additional liens on certain of their assets. In addition, the Intercompany Revolver contains customary covenants and events of default. As of June 30, 2018 , GenOn was in default under the Intercompany Revolver with NRG due to the filing of the Chapter 11 Cases. As a result of the Chapter 11 Cases, no additional revolving loans or letters of credit are available to GenOn under the Intercompany Revolver. In addition, NRG agreed to provide GenOn with a letter of credit facility during the pendency of the Chapter 11 Cases, which could be utilized for required letters of credit in lieu of the Intercompany Revolver. The letter of credit facility provided availability of up to $330 million less amounts borrowed and letters of credit provided were required to be cash collateralized at 103% of the letter of credit amount. On July 27, 2017, this letter of credit facility was terminated as GenOn obtained a separate letter of credit facility with Citibank, as discussed in Note 7 , Debt and Capital Leases . On June 8, 2018, the REMA Lessors drew down on the existing letters of credit under the Intercompany Revolver, which resulted in borrowings of $26 million . See Note 7 , Debt and Capital Leases , for further discussion. On July 16, 2018, all borrowings and related interest under the Intercompany Revolver were settled against amounts owed to the Company by NRG, as further discussed in Note 3 , Chapter 11 Cases , in connection with the NRG Settlement.</t>
  </si>
  <si>
    <t>Commitments and Contingencies Disclosure [Abstract]</t>
  </si>
  <si>
    <t>Commitments and Contingencies This footnote should be read in conjunction with the complete description under Note 15 , Commitments and Contingencies , to the Company's 2017 Form 10-K. Contingencies The Company's material legal proceedings are described below. The Company believes that it has valid defenses to these legal proceedings and intends to defend them vigorously. GenOn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their currently recorded reserves and that such difference could be material. In addition to the legal proceedings noted below, GenOn and its subsidiaries are party to other litigation or legal proceedings arising in the ordinary course of business. In management's opinion, the disposition of these ordinary course matters will not materially adversely affect GenOn's consolidated financial position, results of operations, or cash flows. GenOn Chapter 11 Cases — On the Petition Date, the GenOn Entities filed voluntary petitions for relief under Chapter 11 of the Bankruptcy Code in the Bankruptcy Court. As a result of such bankruptcy filings, substantially all proceedings pending against the GenOn Entities have been stayed by operation of Section 362(a) of the Bankruptcy Code. Under the Restructuring Support Agreement to which the GenOn Entities, NRG and certain of GenOn's senior unsecured noteholders are parties, each of them supported the Bankruptcy Court's approval of the Plan. GenOn has a customary "fiduciary out" under the Restructuring Support Agreement. If the Plan is not consummated, GenOn may not be entitled to the benefits of the Settlement Agreement provided under the Restructuring Support Agreement and it will remain subject to any claims of NRG and the noteholders, including claims relating to or arising out of any shared services and any other relationships or transactions between the companies. See Note 3 , Chapter 11 Cases , for additional information. The GenOn Entities are in the process of evaluating claims submitted in connection with the Chapter 11 Cases to determine the validity of such claims but have not yet finished their assessment of valid claims and are currently unable to determine the amount of such claims. Actions Pursued by MC Asset Recovery — 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ought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or the Fifth Circuit. In March 2012, the Fifth Circuit reversed the District Court's dismissal and reinstated MC Asset Recovery's amended complaint against the Commerzbank Defendants. On December 10, 2015, the District Court granted summary judgment in favor of the Commerzbank Defendants. On December 29, 2015, MC Asset Recovery filed a notice to appeal this judgment with the Fifth Circuit. On June 1, 2017, the Fifth Circuit affirmed the District Court's judgment. On June 12, 2017, MC Asset Recovery petitioned the Fifth Circuit for rehearing. The petition for rehearing was denied and a court order and judgment affirming the District Court's judgments was entered on July 17, 2017. On October 17, 2018, the bankruptcy court is scheduled to hear a Motion for a Final Decree to close the Mirant bankruptcy case. Natural Gas Litigation — GenOn has been a party to several lawsuits, certain of which are class action lawsuits, in state and federal courts, of which four remain pending involving plaintiffs in Kansas, Missouri and Wisconsin. These lawsuits were filed in the aftermath of the California energy crisis in 2000 and 2001 and the resulting FERC investigations and relate to alleged conduct to increase natural gas prices in violation of state antitrust law and similar laws. The lawsuits seek treble or punitive damages, restitution and/or expenses. The lawsuits also name as parties a number of energy companies unaffiliated with GenOn. In July 2011, the U.S. District Court for the District of Nevada, which was handling four of the five cases, granted the defendants' motion for summary judgment and dismissed all claims against GenOn in those cases. The plaintiffs appealed to the U.S. Court of Appeals for the Ninth Circuit, or the Ninth Circuit, which reversed the decision of the District Court. GenOn along with the other defendants in the lawsuit filed a petition for a writ of certiorari to the U.S. Supreme Court challenging the Ninth Circuit's decision and the U.S. Supreme Court granted the petition. On April 21, 2015, the U.S. Supreme Court affirmed the Ninth Circuit’s holding that plaintiffs’ state antitrust law claims are not field-preempted by the federal Natural Gas Act and the Supremacy Clause of the U.S. Constitution. The U.S. Supreme Court left open whether the claims were preempted on the basis of conflict preemption. The U.S. Supreme Court directed that the case be remanded to the U.S. District Court for the District of Nevada for further proceedings. On March 7, 2016, class plaintiffs filed their motions for class certification. On March 30, 2017, the court denied the plaintiffs' motions for class certification, which the plaintiffs appealed to. The plaintiffs petitioned the Ninth Circuit for interlocutory review. On July 12, 2018, the Ninth Circuit heard oral arguments and the case is under submission pending a decision. On February 26, 2018, GenOn filed objections to the proofs of claim filed in the Chapter 11 Cases by all of the plaintiffs in each of the four cases. GenOn filed that same day a motion asking the Bankruptcy Court to estimate all of the proofs of claim at zero dollars, to which the plaintiffs objected. The Bankruptcy Court denied the plaintiffs' objection, ruling that it had the authority to consider GenOn's objections to the proofs of claim and to estimate the claims, but has certified its decision for review by either the Fifth Circuit Court of Appeals or the District Court. In June 2018, GenOn reached a settlement with plaintiffs in three of the four remaining suits, which leaves only the one purported class action involving plaintiffs in Wisconsin. CenterPoint Energy Services is a defendant in that case, and GenOn has agreed to indemnify CenterPoint against certain losses relating to the lawsuit. The Nevada District Judge granted summary judgment in favor of CenterPoint in that lawsuit, and the plaintiffs appealed that decision to the Ninth Circuit. The appeal was argued on February 16, 2018, and the case is under submission pending a decision. Mirant Chapter 11 Proceedings — In July 2003, and various dates thereafter, the Mirant Debtors filed voluntary petitions in the U.S. Bankruptcy Court for the Northern District of Texas, Fort Worth Division, for relief under Chapter 11 of the Bankruptcy Code. GenOn Energy Holdings and most of the other Mirant Debtors emerged from bankruptcy on January 3, 2006, when the plan of reorganization that was approved in conjunction with Mirant Corporation's emergence from bankruptcy protection, or the Mirant Plan, became effective. The remaining Mirant Debtors emerged from bankruptcy on various dates in 2007. Approximately 461,000 of the shares of GenOn Energy Holdings common stock to be distributed under the Mirant Plan have not yet been distributed and have been reserved for distribution with respect to claims disputed by the Mirant Debtors that have not been resolved. Upon the Mirant/RRI Merger, those reserved shares converted into a reserve for approximately 1.3 million shares of GenOn common stock. Upon the NRG Merger, those reserved shares converted into a reserve for approximately 159,000 shares of NRG common stock. Under the terms of the Mirant Plan, upon the resolution of such a disputed claim, the claimant will receive the same pro rata distributions of common stock, cash, or both as previously allowed claims, regardless of the price at which the common stock is trading at the time the claim is resolved. If the aggregate amount of any such payouts results in the number of reserved shares being insufficient, additional shares of common stock may be issued to address the shortfall. On October 17, 2018, the bankruptcy court is scheduled to hear a Motion for a Final Decree to close the Mirant bankruptcy case. Potomac River Environmental Investigation — In March 2013, NRG Potomac River LLC, a subsidiary of GenOn, received notice that the District of Columbia Department of Environment (now renamed the Department of Energy and Environment, or DOEE) was investigating potential discharges to the Potomac River originating from the Potomac River Generating facility site, a site where the generation facility is no longer in operation. In connection with that investigation, DOEE served a civil subpoena on NRG Potomac River LLC requesting information related to the site and potential discharges occurring from the site. NRG Potomac River LLC provided various responsive materials. In January 2016, DOEE advised NRG Potomac River LLC that DOEE believed various environmental violations had occurred as a result of discharges DOEE believes occurred to the Potomac River from the Potomac River Generating facility site and as a result of associated failures to accurately or sufficiently report such discharges. DOEE has indicated it believes that penalties are appropriate in light of the violations. NRG Potomac River LLC is currently reviewing the information provided by DOEE. GenOn Noteholders' Lawsuit — On December 13, 2016, certain indenture trustees for an ad hoc group of holders, or the Noteholders, of the GenOn Energy, Inc. 7.875% Senior Notes due 2017, 9.500% Notes due 2018, and 9.875% Notes due 2020, and the GenOn Americas Generation, LLC 8.50% Senior Notes due 2021 and 9.125% Senior Notes due 2031, or collectively, the GenOn Notes, along with certain of the Noteholders, filed a complaint in the Superior Court of the State of Delaware against NRG and GenOn alleging certain claims related to a services agreement between NRG and GenOn. Plaintiffs generally seek recovery of all monies paid under the services agreement and any other damages that the court deems appropriate. On February 3, 2017, the court entered an order approving a Standstill Agreement whereby the parties agreed to suspend all deadlines in the case until March 1, 2017. The Standstill Agreement terminated on March 1, 2017. On April 30, 2017, the Noteholders filed an amended complaint that asserts (i) additional fraudulent transfer claims in relation to GenOn’s sale of the Marsh Landing project to NRG Yield LLC, (ii) alleged breaches of fiduciary duty by certain current and former officers and directors of GenOn in relation to the management services agreement and the alleged usurpation of corporate opportunities concerning the Mandalay and Canal projects and (iii) claims against NRG for allegedly aiding and abetting such claimed breaches of fiduciary duties. In addition to NRG and GenOn, the amended complaint names NRG Yield LLC and certain current and former officers and directors of GenOn as defendants. The plaintiffs generally seek recovery of all monies paid under the services agreement and any other damages that the court deems appropriate. On March 31, 2017, NRG and GenOn filed separate motions to dismiss the complaint, but such motions are superseded by the amended complaint. On June 19, 2017, the GenOn Entities gave notice that the filing of their respective voluntary petitions for relief under Chapter 11 had given rise to a stay under the Bankruptcy Code. On June 20, 2017, the court moved this lawsuit from the active docket to the bankruptcy docket. On December 14, 2017, a settlement agreement was entered into between GenOn and NRG which should ultimately resolve this lawsuit. On April 27, 2018, the GenMA settlement was entered into by the parties. See Note 3 , Chapter 11 Cases , for further discussion of the GenMA settlement. Natixis v. GenOn Mid-Atlantic — On February 16, 2018, Natixis Funding Corp. and Natixis, New York Branch filed a complaint in the Supreme Court of the State of New York against GenOn Mid-Atlantic, the owner lessors under GenOn Mid-Atlantic’s operating leases of the Dickerson and Morgantown coal generation units, and the lease indenture trustee under those leases. The plaintiffs’ allegations against GenOn Mid-Atlantic relate to a payment agreement between GenOn Mid-Atlantic and Natixis Funding Corp. to procure credit support for the payment of certain lease payments owed pursuant to the GenOn Mid-Atlantic operating leases for Morgantown and Dickerson. The plaintiffs seek approximately $34 million in damages arising from GenOn Mid-Atlantic’s purported breach of certain warranties in the payment agreement. On April 2, 2018, GenOn Mid-Atlantic removed the allegations against it to the U.S. District Court for the Southern District of New York. On April 11, 2018, the U.S. District Court for the Southern District of New York entered a briefing schedule on a forthcoming motion to remand by Natixis Funding Corp. and a forthcoming motion to transfer by GenOn Mid-Atlantic. On April 26, 2018, Natixis Funding Corp. filed its motion to remand. On May 31, 2018, GenOn Mid-Atlantic opposed the motion to remand and filed a cross-motion to transfer. The parties completed briefing on the motions to remand and transfer on July 9, 2018, and the U.S. District Court for the Southern District of New York held an oral argument on July 18, 2018 and continued the motions to a subsequent conference scheduled for September 26, 2018.</t>
  </si>
  <si>
    <t>Regulatory Matters</t>
  </si>
  <si>
    <t>Regulated Operations [Abstract]</t>
  </si>
  <si>
    <t>Regulatory Matters This footnote should be read in conjunction with the complete description under Note 16 , Regulatory Matters , to the Company's 2017 Form 10-K. GenOn operates in a highly regulated industry and are subject to regulation by various federal and state agencies. As such, GenOn is affected by regulatory developments at both the federal and state levels and in the regions in which they operate. In addition, GenOn is subject to the market rules, procedures, and protocols of the various ISO and RTO markets in which they participate. These power markets are subject to ongoing legislative and regulatory changes that may impact GenOn's wholesale business. In addition to the regulatory proceedings noted below, GenOn and its subsidiaries are parties to other regulatory proceedings arising in the ordinary course of business or have other regulatory exposure. In management's opinion, the disposition of these ordinary course matters will not materially adversely affect GenOn's respective consolidated financial position, results of operations, or cash flows. Zero-Emission Credits for Nuclear Plants in Illinois — In 2016, Illinois enacted a Zero Emission Credit, or ZEC, program for selected nuclear units in Illinois. In total, the program directs over $2.5 billion over ten years to two Exelon-owned nuclear power plants in Illinois. These ZECs are out-of-market subsidies that threaten to artificially suppress market prices and interfere with the wholesale power market. On February 14, 2017, certain companies filed a complaint in the U.S. District Court for the Northern District of Illinois alleging that the state program is preempted by federal law and in violation of the dormant commerce clause. On July 14, 2017, Defendants' motions to dismiss were granted. On July 17, 2017, certain companies filed a notice of appeal to the U.S. Court of Appeals for the Seventh Circuit. Briefing is complete. On May 29, 2018, the United States filed an amicus brief at the invitation of the Seventh Circuit arguing that the ZEC program is not preempted. Zero-Emission Credits for Nuclear Plants in New York — On August 1, 2016, the NYSPSC issued its Clean Energy Standard, or CES, which provided for ZECs which would provide more than $7.6 billion over 12 years in out-of-market subsidy payments to certain selected nuclear generating units in the state. These ZECs are out-of-market subsidies that threaten to artificially suppress market prices and interfere with the wholesale power market. On October 19, 2016, certain companies filed a complaint in the U.S. District Court for the Southern District of New York, challenging the validity of the NYSPSC action and the ZEC program. On July 25, 2017, Defendants' motions to dismiss were granted. On August 24, 2017, certain companies filed a notice of appeal to the U.S. Court of Appeals for the Second Circuit. Briefing is complete. On May 29, 2018, the United States filed an amicus brief at the invitation of the Seventh Circuit arguing that the ZEC program is not preempted. State Out-Of-Market Subsidy Proposals — Certain states including Connecticut, New Jersey, Ohio and Pennsylvania have considered but have not enacted proposals to provide out-of-market subsidy payments to potentially uneconomic nuclear and fossil generating units. The Company has opposed those efforts to provide out of market subsidies, and intend to continue opposing them in the future. Department of Energy's Proposed Grid Resiliency Pricing Rule and Subsequent FERC Proceeding — On September 29, 2017, the Department of Energy issued a proposed rulemaking titled the "Grid Resiliency Pricing Rule." The rulemaking directs FERC to take action to reform the ISO/RTO markets to value certain reliability and resiliency attributes of electric generation resources. On October 2, 2017, FERC issued a notice inviting comments. On October 4, 2017, FERC staff issued a series of questions requesting commenters to address. On October 23, 2017, comments were filed encouraging FERC to act expeditiously to modernize energy and capacity markets in a manner compatible with robust competitive markets. On January 8, 2018, FERC terminated the proposed rulemaking and opened a new proceeding asking each ISO/RTO to address specific questions focused on grid resilience. On March 9, 2018, the ISOs/RTOs filed comments to the questions posed by FERC. The Company responded on May 9, 2018 and is currently awaiting a decision from FERC. Montgomery County Station Power Tax — On December 20, 2013, GenOn received a letter from Montgomery County, Maryland requesting payment of an energy tax for the consumption of station power at the Dickerson Facility over the previous three years. Montgomery County seeks payment in the amount of $22 million , which includes tax, interest and penalties. GenOn disputed the applicability of the tax. On December 11, 2015, the Maryland Tax Court reversed Montgomery County's assessment. Montgomery County filed an appeal, and on February 2, 2017, the Montgomery County Circuit Court affirmed the decision of the tax court. On February 17, 2017, Montgomery County filed an appeal to the Court of Special Appeals of Maryland. On April 24, 2018, the Court of Special Appeals of Maryland affirmed the lower court's decision and on May 29, 2018, Montgomery County petitioned the Court of Appeals of Maryland to issue a writ of certiorari to review that decision. GenOn filed an answer opposing the petition on June 18, 2018. The petition is currently pending before the Court of Appeals of Maryland.</t>
  </si>
  <si>
    <t>Environmental Matters</t>
  </si>
  <si>
    <t>Environmental Remediation Obligations [Abstract]</t>
  </si>
  <si>
    <t>Environmental Matters This footnote should be read in conjunction with the complete description under Note 17 , Environmental Matters , to the Company's 2017 Form 10-K. GenOn is subject to a wide range of environmental laws in the development, construction, ownership and operation of projects. These laws generally require that governmental permits and approvals be obtained before construction and during operation of power plants. The electric generation industry has been facing requirements regarding GHGs, combustion byproducts, water discharge and use, and threatened and endangered species that have been put in place in recent years. However, under the current U.S. presidential administration some of these rules are being reconsidered and reviewed. In general, future laws are expected to require the addition of emissions controls or other environmental controls or to impose certain restrictions on the operations of the Company's facilities, which could have a material effect on the Company's consolidated financial position, results of operations, or cash flows. Federal and state environmental laws generally have become more stringent over time, although this trend could slow or pause in the near term with respect to federal laws under the current U.S. presidential administration. Air The EPA finalized CSAPR in 2011, which was intended to replace CAIR in January 2012, to address certain states' obligations to reduce emissions so that downwind states can achieve federal air quality standards. In December 2011, the D.C. Circuit stayed the implementation of CSAPR and then vacated CSAPR in August 2012 but kept CAIR in place until the EPA could replace it. In April 2014, the U.S. Supreme Court reversed and remanded the D.C. Circuit's decision. In October 2014, the D.C. Circuit lifted the stay of CSAPR. In response, the EPA in November 2014 amended the CSAPR compliance dates. Accordingly, CSAPR replaced CAIR on January 1, 2015. On July 28, 2015, the D.C. Circuit held that the EPA had exceeded its authority by requiring certain reductions that were not necessary for downwind states to achieve federal standards. Although the D.C. Circuit kept the rule in place, the court ordered the EPA to revise the Phase 2 (or 2017) (i) SO 2 budgets for four states and (ii) ozone-season NO x budgets for 11 states including Maryland, New Jersey, New York, Ohio and Pennsylvania. On October 26, 2016, the EPA finalized the CSAPR Update Rule, which reduces future NOx allocations and discounts the current banked allowances to account for the more stringent 2008 Ozone NAAQS and to address the D.C. Circuit's July 2015 decision. This rule has been challenged in the D.C. Circuit. The Company believes its investment in pollution controls and cleaner technologies leave the fleet well-positioned for compliance. Water In August 2014, the EPA finalized the regulation regarding the use of water for once through cooling at existing facilities to address impingement and entrainment concerns. GenOn anticipates that more stringent requirements will be incorporated into some of its water discharge permits over the next several years as NPDES permits are renewed. Effluent Limitations Guidelines — In November 2015, the EPA revised the Effluent Limitations Guidelines for Steam Electric Generating Facilities, which would have imposed more stringent requirements (as individual permits were renewed) for wastewater streams from flue gas desulfurization, or FGD, fly ash, bottom ash, and flue gas mercury control. In April 2017, the EPA granted two petitions to reconsider the rule and also administratively stayed some of the deadlines. On September 18, 2017, the EPA promulgated a final rule that (i) postpones the compliance dates to preserve the status quo for FGD wastewater and bottom ash transport water by two years to November 2020 until the EPA completes its next rulemaking and (ii) withdrew the April 2017 administrative stay. The legal challenges have been suspended while the EPA reconsiders and likely modifies the rule. Accordingly, the Company has largely eliminated its estimate of the environmental capital expenditures that would have been required to comply with permits incorporating the revised guidelines. The Company will revisit these estimates after the rule is revised. Byproducts, Wastes, Hazardous Materials and Contamination In April 2015, the EPA finalized the rule regulating byproducts of coal combustion (e.g., ash and gypsum) as solid wastes under the RCRA. In 2017, the EPA agreed to reconsider the rule. On July 30, 2018, the EPA promulgated a rule that amends the existing ash rule by extending some of the deadlines and providing more flexibility for compliance. The EPA has stated that it intends to further revise the rule.</t>
  </si>
  <si>
    <t>Debtors' Financial Information</t>
  </si>
  <si>
    <t>Summary of Significant Accounting Policies (Policies)</t>
  </si>
  <si>
    <t>Chapter 11 Cases As further described in Note 3 , Chapter 11 Cases , on June 14, 2017, GenOn, along with GenOn Americas Generation and certain of their directly and indirectly-owned subsidiaries, or collectively the GenOn Entities, filed voluntary petitions for relief under Chapter 11, or the Chapter 11 Cases, of the United States Bankruptcy Code, or the Bankruptcy Code, in the United States Bankruptcy Court for the Southern District of Texas, Houston Division, or the Bankruptcy Court. GenOn Mid-Atlantic, as well as its consolidated subsidiaries, REMA and certain other subsidiaries, did not file for relief under Chapter 11. The GenOn Entities remain in possession of their property and continue their business operations in the ordinary course uninterrupted as "debtors-in-possession" under jurisdiction of the Bankruptcy Court and in accordance with the applicable provisions of the Bankruptcy Code and orders of the Bankruptcy Court. The condensed consolidated financial statements for GenOn were prepared in accordance with Accounting Standards Codification (ASC) 852, Reorganizations , for debtors-in-possession.</t>
  </si>
  <si>
    <t>Liquidity and Ability to Continue as a Going Concern</t>
  </si>
  <si>
    <t>Liquidity and Ability to Continue as a Going Concern The accompanying unaudited interim condensed consolidated financial statements have been prepared assuming GenOn will continue as a going concern, which contemplates continuity of operations, realization of assets and the satisfaction of liabilities in the normal course of business. As such, the accompanying unaudited interim condensed consolidated financial statements do not include any adjustments relating to the recoverability and classification of assets and their carrying amounts, or the amount and classification of liabilities that may result should GenOn be unable to continue as a going concern. Such adjustments could have a material adverse impact on GenOn's results of operations, cash flows and financial position. As described above and in Note 3 , Chapter 11 Cases , the GenOn Entities submitted the Plan in connection with the Chapter 11 Cases and the Bankruptcy Court entered an order confirming the Plan. There is no assurance that all conditions precedent to the effectiveness of the Plan will be satisfied. GenOn's ability to continue as a going concern is dependent on many factors, including the consummation of the Plan in a timely manner and GenOn's ability to achieve profitability following emergence from bankruptcy. Given the uncertainty as to the outcome of these factors, there is substantial doubt about GenOn's ability to continue as a going concern.</t>
  </si>
  <si>
    <t>Basis of Presentation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financial statements in the Company's 2017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June 30, 2018 , and the results of operations, comprehensive income/(loss) and cash flows for the three and six months ended June 30, 2018 and 2017 .</t>
  </si>
  <si>
    <t>Use of Estimates</t>
  </si>
  <si>
    <t>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t>
  </si>
  <si>
    <t>Reclassifications</t>
  </si>
  <si>
    <t>Reclassifications Certain prior year amounts have been reclassified for comparative purposes. The reclassifications did not affect results from operations, net assets or cash flows.</t>
  </si>
  <si>
    <t>Recent Accounting Developments — Guidance Adopted in 2018 and Guidance Not Yet Adopted (GenOn and GenOn Americas Generation)</t>
  </si>
  <si>
    <t>Recent Accounting Developments — Guidance Adopted in 2018 ASU 2017-07 — In March 2017, the FASB issued ASU No. 2017-07, Compensation — Retirement Benefits (Topic 715), Improving the Presentation of Net Periodic Pension Cost and Net Periodic Postretirement Benefit Cost, or ASU No. 2017-07. Current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 is eligible for capitalization. The Company adopted the amendments of ASU No. 2017-07 effective January 1, 2018. In connection with the adoption of the standard, the Company has applied the guidance retrospectively which resulted in an increase in cost of operations of $3 million and $5 million with a corresponding increase in other income, net on the statement of operations for the three and six months ended June 30, 2017 , respectively. Revenue Recognition Revenue from Contracts with Customers On January 1, 2018, the Company adopted the guidance in AS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Energy Revenue Both physical and financial transactions are entered into to optimize the financial performance of the Company's generating facilities. Electric energy revenue is recognized upon transmission to the customer over time, using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where applicable, in recognizing energy revenue. Under the practical expedient, revenue is recognized based on the invoiced amount, which is equal to the value to the customer of GenOn's performance obligation completed to date. Financial transactions, or the buying and selling of energy for trading purposes, are recorded net within operating revenues in the consolidated statements of operations in accordance with ASC 815. Capacity Revenue Capacity revenues consist of revenues billed to a third party at either the market or a negotiated contract price for making installed generation capacity available in order to satisfy system integrity and reliability requirements. Capacity revenues are recognized over time, using output method for measuring progress of satisfaction of performance obligations. The Company applies the invoicing practical expedient, where applicable, in recognizing capacity revenue. Under the practical expedient, revenue is recognized based on the invoiced amount, which is equal to the value to the customer of GenOn's performance obligation completed to date. Capacity revenue contracts mainly consist of: Capacity auctions — The Company's largest sources of capacity revenues are capacity auctions in PJM, ISO-NE, and NYISO. Capacity auction delivery periods span from June through May. Both ISO-NE and PJM operate a pay-for-performance model where capacity payments are modified based on real-time performance, where GenOn's actual revenues will be the combination of revenues based on the cleared auction MWs plus the net of any over- and under-performance of GenOn's fleet. Estimated revenues for cleared auction MWs in the various capacity auctions are $584 million , $329 million , $226 million , $329 million and $170 million for fiscal years 2018 , 2019 , 2020 , 2021 and 2022 , respectively. Resource adequacy and bilateral contracts — In California, there is a resource adequacy requirement that is primarily satisfied through bilateral contracts. Such bilateral contracts are typically short-term resource adequacy contracts. When bilateral contracting does not satisfy the resource adequacy need, such shortfalls can be addressed through procurement tools administered by the CAISO, including the capacity procurement mechanism or reliability must-run contracts. Demand payments from the current long-term contracts are tied to summer peak demand and provide a mechanism for recovering a portion of the costs associated with new or changed environmental laws or regulations. Sale of Emission Allowances The Company records its inventory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nsolidated statements of operations. Disaggregated Revenues The following table represents the Company's disaggregation of revenue from contracts with customers for the three months ended June 30, 2018 and six months ended June 30, 2018 : Three months ended June 30, 2018 Six months ended June 30, 2018 (In millions) Energy revenue (a) $ 210 $ 604 Capacity revenue (a) 169 325 Mark-to-market for economic hedging activities (b) — 14 Other revenues 8 17 Operating revenue 387 960 Less: Derivative revenue 11 21 Total revenue from contracts with customers $ 376 $ 939 (a) The following amounts of energy and capacity revenue relate to derivative instruments and are accounted for under ASC 815: Energy revenue $ (13 ) $ (25 ) Capacity revenue 24 32 (b) Revenue relates entirely to unrealized gains and losses on derivative instruments accounted for under ASC 815. Contract Balances The following table reflects the contract assets included in the Company's balance sheet as of June 30, 2018 : (In millions) June 30, 2018 Accounts receivable - Contracts with customers $ 113 Accounts receivable - Derivative instruments 2 Total accounts receivable $ 115 Recent Accounting Developments — Guidance Not Yet Adopted ASU 2016-02 — In February 2016, the FASB issued ASU No. 2016-02, Leases (Topic 842) ,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will adopt the standard effective January 1, 2019 and expect to elect certain of the practical expedients permitted, including the expedient that permits the Company to retain its existing lease assessment and classification. The Company is currently working through an adoption plan which includes the evaluation of lease contracts compared to the new standard. While the Company is currently evaluating the impact tha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the Company believes the adoption of Topic 842 will have a material impact on its financial statements. The Company is also monitoring recent changes to Topic 842 and the related impact on the implementation process.</t>
  </si>
  <si>
    <t>Summary of Significant Accounting Policies (Tables)</t>
  </si>
  <si>
    <t>Schedule of accumulated depreciation and accumulated amortization</t>
  </si>
  <si>
    <t>The following table presents the accumulated depreciation included in property, plant and equipment, net, and accumulated amortization included in intangible assets, net, as of June 30, 2018 and December 31, 2017 : June 30, 2018 December 31, 2017 (In millions) Property, plant and equipment accumulated depreciation $ 507 $ 634 Intangible assets accumulated amortization 23 70</t>
  </si>
  <si>
    <t>Schedule of disaggregation of revenue</t>
  </si>
  <si>
    <t xml:space="preserve">The following table represents the Company's disaggregation of revenue from contracts with customers for the three months ended June 30, 2018 and six months ended June 30, 2018 : Three months ended June 30, 2018 Six months ended June 30, 2018 (In millions) Energy revenue (a) $ 210 $ 604 Capacity revenue (a) 169 325 Mark-to-market for economic hedging activities (b) — 14 Other revenues 8 17 Operating revenue 387 960 Less: Derivative revenue 11 21 Total revenue from contracts with customers $ 376 $ 939 (a) The following amounts of energy and capacity revenue relate to derivative instruments and are accounted for under ASC 815: Energy revenue $ (13 ) $ (25 ) Capacity revenue 24 32 (b) Revenue relates entirely to unrealized gains and losses on derivative instruments accounted for under ASC 815. </t>
  </si>
  <si>
    <t>Schedule of contract balances</t>
  </si>
  <si>
    <t>The following table reflects the contract assets included in the Company's balance sheet as of June 30, 2018 : (In millions) June 30, 2018 Accounts receivable - Contracts with customers $ 113 Accounts receivable - Derivative instruments 2 Total accounts receivable $ 115</t>
  </si>
  <si>
    <t>Chapter 11 Cases (Tables)</t>
  </si>
  <si>
    <t>Schedule of components of liabilities subject to compromise</t>
  </si>
  <si>
    <t>The following table summarizes the components of liabilities subject to compromise included on the condensed consolidated balance sheets: As of June 30, 2018 As of December 31, 2017 (In millions) Accounts payable and accrued expenses $ 34 $ 41 Long-term debt, including current portion 1,868 2,615 Accrued interest 46 56 Pension and postretirement liabilities 115 117 Other 9 11 $ 2,072 $ 2,840</t>
  </si>
  <si>
    <t>Schedule of reorganization items</t>
  </si>
  <si>
    <t>The below table represents the significant items in reorganization items for GenOn: Three months ended June 30, Six months ended June 30, 2018 2017 2018 2017 (In millions) Legal and other professional advisory fees $ (23 ) $ (26 ) $ (45 ) $ (26 ) Write-off of debt premiums and credit reserves — 103 — 103 Fees paid to GenOn Americas Generation's senior unsecured noteholders (7 ) — (18 ) — Gain on GAG Administrative Claim 42 — 42 — Other (2 ) — (2 ) — $ 10 $ 77 $ (23 ) $ 77</t>
  </si>
  <si>
    <t>Fair Value of Financial Instruments (Tables)</t>
  </si>
  <si>
    <t>Assets and liabilities measured and recorded at fair value on the consolidated balance sheets on a recurring basis</t>
  </si>
  <si>
    <t>The following tables present assets and liabilities (including affiliate amounts) measured and recorded at fair value on the Company's condensed consolidated balance sheet on a recurring basis and their level within the fair value hierarchy: As of June 30, 2018 Fair Value Level 1 (a) Level 2 (a) Level 3 Total (In millions) Derivative assets: Commodity contracts $ — $ 17 $ 1 $ 18 Derivative liabilities: Commodity contracts $ — $ 16 $ 1 $ 17 Other assets (b) $ 3 $ — $ — $ 3 (a) There were no transfers between Levels 1 and 2 during the three and six months ended June 30, 2018 . (b) Relates to mutual funds held in a rabbi trust for non-qualified deferred compensation plans for certain key and highly compensated employees. As of December 31, 2017 Fair Value Level 1 (a) Level 2 (a) Level 3 Total (In millions) Derivative assets: Commodity contracts $ — $ 17 $ 2 $ 19 Derivative liabilities: Commodity contracts $ — $ 29 $ 3 $ 32 Other assets (b) $ 8 $ — $ — $ 8 (a) There were no transfers between Levels 1 and 2 during the year ended December 31, 2017 . (b) Relates to mutual funds held in a rabbi trust for non-qualified deferred compensation plans for certain key and highly compensated employees.</t>
  </si>
  <si>
    <t>Reconciliation of beginning and ending balances for financial instruments that are recognized at fair value in the consolidated financial statements at least annually using significant unobservable inputs</t>
  </si>
  <si>
    <t>The following table reconciles, for the three and six months ended June 30, 2018 and 2017 , the beginning and ending balances for derivatives that are recognized at fair value in the Company's condensed consolidated financial statements at least annually using significant unobservable inputs: Fair Value Measurement Using Significant Unobservable Inputs (Level 3) Three months ended June 30, Six months ended June 30, 2018 2017 2018 2017 Derivatives (a) Derivatives (a) (In millions) Beginning balance $ — $ (2 ) $ (1 ) $ (1 ) Total gains/(losses) included in earnings — realized/unrealized — — 1 (1 ) Ending balance $ — $ (2 ) $ — $ (2 ) (Losses)/gains for the period included in earnings attributable to the change in unrealized gains or losses relating to assets or liabilities still held as of June 30 $ — $ (2 ) $ 1 $ (2 ) (a) Consists of derivative assets and liabilities, net.</t>
  </si>
  <si>
    <t>Schedule of significant unobservable inputs used in developing the fair value of the Registrants' Level 3 positions</t>
  </si>
  <si>
    <t>The following tables quantify the significant unobservable inputs used in developing the fair value of the Company's Level 3 positions as of June 30, 2018 and December 31, 2017 : Significant Unobservable Inputs June 30, 2018 Fair Value Input/Range Assets Liabilities Valuation Technique Significant Unobservable Input Low High Weighted Average (In millions) Coal Contracts $ 1 $ — Discounted Cash Flow Forward Market Price (per ton) $ 50 $ 54 $ 50 FTRs — 1 Discounted Cash Flow Auction Prices (per MWh) (3 ) 3 — $ 1 $ 1 Significant Unobservable Inputs December 31, 2017 Fair Value Input/Range Assets Liabilities Valuation Technique Significant Unobservable Input Low High Weighted Average (In millions) Coal Contracts $ 1 $ — Discounted Cash Flow Forward Market Price (per ton) $ 46 $ 49 $ 47 FTRs 1 3 Discounted Cash Flow Auction Prices (per MWh) (4 ) 2 — $ 2 $ 3</t>
  </si>
  <si>
    <t>Schedule of sensitivity of fair value measurements to increases/(decreases) in significant unobservable inputs</t>
  </si>
  <si>
    <t>The following table provides sensitivity of fair value measurements to increases/(decreases) in significant unobservable inputs as of June 30, 2018 and December 31, 2017 : Significant Unobservable Input Position Change In Input Impact on Fair Value Measurement Forward Market Price Coal Buy Increase/(Decrease) Higher/(Lower) Forward Market Price Coal Sell Increase/(Decrease) Lower/(Higher) FTR Prices Buy Increase/(Decrease) Higher/(Lower) FTR Prices Sell Increase/(Decrease) Lower/(Higher)</t>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GenOn with counterparties where netting is permitted under the enabling agreement and includes all cash flow, mark-to-market, NPNS and non-derivative transactions. The exposure is shown net of collateral held and includes amounts net of receivables or payables. Category by Industry Sector Net Exposure (a) (b) (% of Total) Utilities, energy merchants, marketers and other 100 % Total as of June 30, 2018 100 % Category by Counterparty Credit Quality Net Exposure (a) (b) (% of Total) Investment grade 82 % Non-Investment grade/Non-rated 18 Total as of June 30, 2018 100 % (a) Counterparty credit exposure excludes transportation contracts because of the unavailability of market prices. (b) The figures in the tables above exclude potential counterparty credit exposure related to RTOs, ISOs, registered commodity exchanges and certain long term contracts.</t>
  </si>
  <si>
    <t>Accounting for Derivative Instruments and Hedging Activities (Tables)</t>
  </si>
  <si>
    <t>Net notional volume buy/(sell) of open derivative transactions broken out by commodity</t>
  </si>
  <si>
    <t>The following table summarizes the net notional volume buy/(sell) of GenOn's open derivative transactions broken out by commodity, excluding those derivatives that qualified for the NPNS exception, as of June 30, 2018 and December 31, 2017 . Option contracts are reflected using delta volume. Delta volume equals the notional volume of an option adjusted for the probability that the option will be in-the-money at its expiration date. Total Volume June 30, 2018 December 31, 2017 Commodity Units (In millions) Coal Short Ton 1 2 Natural Gas MMBtu 12 56 Power MWh (2 ) (7)</t>
  </si>
  <si>
    <t>Fair value within the derivative instrument valuation on the balance sheets</t>
  </si>
  <si>
    <t>The following tables summarize the fair value within the derivative instrument valuation on the balance sheet: Fair Value Derivative Assets Derivative Liabilities June 30, 2018 December 31, 2017 June 30, 2018 December 31, 2017 (In millions) Derivatives Not Designated as Cash Flow Hedges: Commodity contracts current $ 16 $ 15 $ 14 $ 29 Commodity contracts long-term 2 4 3 3 Total Derivatives Not Designated as Cash Flow Hedges $ 18 $ 19 $ 17 $ 32</t>
  </si>
  <si>
    <t>Offsetting of derivatives by counterparty master agreement level and collateral received or paid</t>
  </si>
  <si>
    <t>The following tables summarize the offsetting of derivatives by counterparty master agreement level and collateral received or paid: Gross Amounts Not Offset in the Statement of Financial Position Description Gross Amounts of Recognized Assets / Liabilities Derivative Instruments Cash Collateral Posted Net Amount June 30, 2018 (In millions) Commodity contracts: Derivative assets $ 16 $ (7 ) $ — $ 9 Derivative assets - affiliate 2 (2 ) — — Derivative liabilities (9 ) 7 1 (1 ) Derivative liabilities - affiliate (8 ) 2 6 — Total derivative instruments $ 1 $ — $ 7 $ 8 Gross Amounts Not Offset in the Statement of Financial Position Description Gross Amounts of Recognized Assets / Liabilities Derivative Instruments Cash Collateral Posted Net Amount December 31, 2017 (In millions) Commodity contracts: Derivative assets $ 17 $ (11 ) $ — $ 6 Derivative assets - affiliate 2 (2 ) — — Derivative liabilities (22 ) 11 10 (1 ) Derivative liabilities - affiliate (10 ) 2 8 — Total derivative instruments $ (13 ) $ — $ 18 $ 5</t>
  </si>
  <si>
    <t>Pre-tax effects of economic hedges that have not been designated as cash flow hedges and trading activity on the statements of operations</t>
  </si>
  <si>
    <t>The following tables summarize the pre-tax effects of economic hedges. These amounts are included within operating revenues and cost of operations. Three months ended June 30, Six months ended June 30, (In millions) 2018 2017 2018 2017 Unrealized mark-to-market results Reversal of previously recognized unrealized (gains)/losses on settled positions related to economic hedges $ (2 ) $ (17 ) $ 18 $ (2 ) Net unrealized gains/(losses) on open positions related to economic hedges 1 40 (3 ) 37 Total unrealized(losses)/gains $ (1 ) $ 23 $ 15 $ 35 Three months ended June 30, Six months ended June 30, (In millions) 2018 2017 2018 2017 Revenue from operations — energy commodities $ — $ 20 $ 14 $ 30 Cost of operations (1 ) 3 1 5 Total impact to statements of operations $ (1 ) $ 23 $ 15 $ 35</t>
  </si>
  <si>
    <t>Debt and Capital Leases (Tables)</t>
  </si>
  <si>
    <t>Components of long-term debt and capital leases</t>
  </si>
  <si>
    <t>Long-term debt and capital leases consisted of the following: (In millions, except rates) June 30, 2018 December 31, 2017 June 30, 2018 interest rate % GenOn Americas Generation Senior Notes, due 2021 $ — $ 366 8.500 GenOn Americas Generation Senior Notes, due 2031 — 329 9.125 GenOn Senior Notes, due 2017 691 691 7.875 GenOn Senior Notes, due 2018 649 649 9.500 GenOn Senior Notes, due 2020 490 490 9.875 Other (a) 76 129 GenOn capital lease 1 1 Less: Liabilities subject to compromise (1,868 ) (2,615 ) Subtotal long-term debt and capital leases (including current maturities) 39 40 Less: Current maturities 1 1 Total long-term debt and capital leases $ 38 $ 39 (a) Certain payments of the Long Term Service Agreements for the Choctaw and Hunterstown facilities are accounted for as a debt financing liability in accordance with GAAP.</t>
  </si>
  <si>
    <t>Income Taxes (Tables)</t>
  </si>
  <si>
    <t>Income tax (benefit)/provision</t>
  </si>
  <si>
    <t>The income tax provision consisted of the following: Three months ended June 30, Six months ended June 30, (In millions except otherwise noted) 2018 2017 2018 2017 Income/(loss) before income taxes $ 419 $ 13 $ 532 $ (23 ) Income tax expense 16 6 16 7 Effective tax rate 3.8 % 46.2 % 3.0 % (30.4 )%</t>
  </si>
  <si>
    <t>Debtors' Financial Information (Tables)</t>
  </si>
  <si>
    <t>Schedule of debtor entities</t>
  </si>
  <si>
    <t>The following represent the entities included in the GenOn Entities, or the GenOn Energy, Inc. Debtors: GenOn Americas Generation, LLC NRG Lovett LLC GenOn Americas Procurement, Inc. NRG New York LLC GenOn Asset Management, LLC NRG North America LLC GenOn Capital Inc. NRG Northeast Generation, Inc. GenOn Energy Holdings, Inc. NRG Northeast Holdings, Inc. GenOn Energy Management, LLC NRG Potrero LLC GenOn Energy Services, LLC NRG Power Generation Assets LLC GenOn Energy, Inc. NRG Power Generation LLC GenOn Fund 2001 LLC NRG Power Midwest GP LLC GenOn Mid-Atlantic Development, LLC NRG Power Midwest LP GenOn Power Operating Services MidWest, Inc. NRG Sabine (Delaware), Inc. GenOn Special Procurement, Inc. NRG Sabine (Texas), Inc. Hudson Valley Gas Corporation NRG San Gabriel Power Generation LLC Mirant Asia-Pacific Ventures, LLC NRG Tank Farm LLC Mirant Intellectual Asset Management and Marketing, LLC NRG Wholesale Generation GP LLC Mirant International Investments, Inc. NRG Wholesale Generation LP Mirant New York Services, LLC NRG Willow Pass LLC Mirant Power Purchase, LLC Orion Power New York GP, Inc. Mirant Wrightsville Investments, Inc. Orion Power New York LP, LLC Mirant Wrightsville Management, Inc. Orion Power New York, L.P. MNA Finance Corp. RRI Energy Broadband, Inc. NRG Americas, Inc. RRI Energy Channelview (Delaware) LLC NRG Bowline LLC RRI Energy Channelview (Texas) LLC NRG California North LLC RRI Energy Channelview LP NRG California South GP LLC RRI Energy Communications, Inc. NRG California South LP RRI Energy Services Channelview LLC NRG Canal LLC RRI Energy Services Desert Basin, LLC NRG Delta LLC RRI Energy Services, LLC NRG Florida GP, LLC RRI Energy Solutions East, LLC NRG Florida LP RRI Energy Trading Exchange, Inc. NRG Lovett Development I LLC RRI Energy Ventures, Inc.</t>
  </si>
  <si>
    <t>Debtor condensed combined statement of operations</t>
  </si>
  <si>
    <t>GenOn Energy, Inc. Debtors Supplemental Condensed Combined Statements of Operations (Unaudited) Three months ended June 30, 2018 Six months ended June 30, 2018 (In millions) Total operating revenues $ 408 $ 978 Total operating costs and expenses 393 878 Gain on sale of assets 433 433 Operating Income 448 533 Other Income/(Expense) Total other (expense)/income (39 ) 22 Income Before Reorganization Items and Income Taxes 409 555 Reorganization items, net 10 (23 ) Income Before Income Taxes 419 532 Income tax expense 16 16 Net Income $ 403 $ 516 GenOn Energy, Inc. Debtors Supplemental Condensed Combined Statement of Operations Period from June 14, 2017 through June 30, 2017 (Unaudited) (In millions) Total operating revenues $ 94 Total operating costs and expenses 66 Operating Income 28 Other Expense Total other expense (1 ) Income Before Reorganization Items and Income Taxes 27 Reorganization items, net 103 Income Before Income Taxes 130 Income tax — Net Income $ 130</t>
  </si>
  <si>
    <t>Debtor condensed combined balance sheet</t>
  </si>
  <si>
    <t>GenOn Energy, Inc. Debtors Supplemental Condensed Combined Balance Sheets June 30, 2018 December 31, 2017 (unaudited) (In millions) ASSETS Cash and cash equivalents $ 728 $ 581 Restricted cash 1 1 Accounts receivable 106 113 Accounts receivable — affiliate 705 661 Prepaid rent and other current assets 854 883 Total current assets 2,394 2,239 Property, plant and equipment, net 670 1,251 Investment in subsidiaries (591 ) (570 ) Notes receivable — affiliate 565 544 Other non-current assets 157 128 Total Assets $ 3,195 $ 3,592 LIABILITIES AND STOCKHOLDER'S EQUITY Current portion of long-term debt $ 1 $ 1 Current portion of long-term debt — affiliate 151 125 Accounts payable 38 62 Accrued expenses and other current liabilities 124 133 Total current liabilities 314 321 Liabilities subject to compromise 2,072 2,840 Long-term debt 37 38 Other non-current liabilities 179 318 Total Liabilities 2,602 3,517 Stockholder's equity 593 75 Total Liabilities and Stockholder's Equity $ 3,195 $ 3,592 GenOn Energy, Inc. Debtors Supplemental Condensed Combined Statements of Cash Flows (Unaudited) Six months ended June 30, 2018 Period from June 14, 2017 through June 30, 2017 (In millions) Net cash (used)/provided by operating activities $ (12 ) $ 22 Net cash provided by investing activities 822 — Net cash used by financing activities (663 ) — Net increase in cash, cash equivalents and restricted cash 147 22 Cash, cash equivalents and restricted cash at beginning of period 582 484 Cash, cash equivalents and restricted cash at end of period $ 729 $ 506</t>
  </si>
  <si>
    <t>Debtor condensed combined statement of cash flows</t>
  </si>
  <si>
    <t>GenOn Energy, Inc. Debtors Supplemental Condensed Combined Statements of Cash Flows (Unaudited) Six months ended June 30, 2018 Period from June 14, 2017 through June 30, 2017 (In millions) Net cash (used)/provided by operating activities $ (12 ) $ 22 Net cash provided by investing activities 822 — Net cash used by financing activities (663 ) — Net increase in cash, cash equivalents and restricted cash 147 22 Cash, cash equivalents and restricted cash at beginning of period 582 484 Cash, cash equivalents and restricted cash at end of period $ 729 $ 506</t>
  </si>
  <si>
    <t>Basis of Presentation (Details) - MW</t>
  </si>
  <si>
    <t>Jun. 29, 2017</t>
  </si>
  <si>
    <t>Generation capacity (in MW)</t>
  </si>
  <si>
    <t>Senior Notes</t>
  </si>
  <si>
    <t>Percentage aggregate principal amount of borrowings outstanding threshold (greater than) (as percent)</t>
  </si>
  <si>
    <t>93.00%</t>
  </si>
  <si>
    <t>Senior Notes | GenOn Americas Generation, LLC</t>
  </si>
  <si>
    <t>Summary of Significant Accounting Policies - Other Balance Sheet Information (Details) - USD ($) $ in Millions</t>
  </si>
  <si>
    <t>Property, plant and equipment accumulated depreciation</t>
  </si>
  <si>
    <t>Intangible assets accumulated amortization</t>
  </si>
  <si>
    <t>Summary of Significant Accounting Policies - Insurance Proceeds (Details) $ in Millions</t>
  </si>
  <si>
    <t>Mar. 31, 2018USD ($)</t>
  </si>
  <si>
    <t>Business interruption insurance proceeds</t>
  </si>
  <si>
    <t>Summary of Significant Accounting Policies - Narrative (Details) $ in Millions</t>
  </si>
  <si>
    <t>Jun. 30, 2018USD ($)</t>
  </si>
  <si>
    <t>Revenue, Remaining Performance Obligation, Expected Timing of Satisfaction, Start Date [Axis]: 2018-04-01</t>
  </si>
  <si>
    <t>New Accounting Pronouncements or Change in Accounting Principle [Line Items]</t>
  </si>
  <si>
    <t>Estimated revenue</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Summary of Significant Accounting Policies - Disaggregation of Revenue (Details) - USD ($) $ in Millions</t>
  </si>
  <si>
    <t>Disaggregation of Revenue [Line Items]</t>
  </si>
  <si>
    <t>Less: Derivative revenue</t>
  </si>
  <si>
    <t>Total revenue from contracts with customers</t>
  </si>
  <si>
    <t>Energy revenue</t>
  </si>
  <si>
    <t>[1]</t>
  </si>
  <si>
    <t>Capacity revenue</t>
  </si>
  <si>
    <t>Derivative revenue</t>
  </si>
  <si>
    <t>Mark-to-market for economic hedging activities(b)</t>
  </si>
  <si>
    <t>[2]</t>
  </si>
  <si>
    <t>Other revenue</t>
  </si>
  <si>
    <t>The following amounts of energy and capacity revenue relate to derivative instruments and are accounted for under ASC 815: Energy revenue $(13), $(25) Capital revenue 24, 32</t>
  </si>
  <si>
    <t>Revenue relates entirely to unrealized gains and losses on derivative instruments accounted for under ASC 815.</t>
  </si>
  <si>
    <t>Summary of Significant Accounting Policies - Contract Balances (Details) - USD ($) $ in Millions</t>
  </si>
  <si>
    <t>Accounts, Notes, Loans and Financing Receivable [Line Items]</t>
  </si>
  <si>
    <t>Total accounts receivable</t>
  </si>
  <si>
    <t>Contracts with Customers</t>
  </si>
  <si>
    <t>Summary of Significant Accounting Policies Guidance Adoption (Details) - USD ($) $ in Millions</t>
  </si>
  <si>
    <t>Accounting Standards Update 2017-07</t>
  </si>
  <si>
    <t>Cost of revenue</t>
  </si>
  <si>
    <t>Chapter 11 Cases - Narrative (Details)</t>
  </si>
  <si>
    <t>Jul. 18, 2018USD ($)</t>
  </si>
  <si>
    <t>Jul. 16, 2018USD ($)</t>
  </si>
  <si>
    <t>Jul. 13, 2018USD ($)</t>
  </si>
  <si>
    <t>Jun. 05, 2018USD ($)</t>
  </si>
  <si>
    <t>Apr. 27, 2018USD ($)casedirector</t>
  </si>
  <si>
    <t>Feb. 01, 2018USD ($)</t>
  </si>
  <si>
    <t>Dec. 12, 2017USD ($)</t>
  </si>
  <si>
    <t>Jun. 13, 2017USD ($)</t>
  </si>
  <si>
    <t>Dec. 31, 2017USD ($)</t>
  </si>
  <si>
    <t>Jun. 15, 2017USD ($)</t>
  </si>
  <si>
    <t>Jun. 30, 2017USD ($)</t>
  </si>
  <si>
    <t>May 08, 2017USD ($)</t>
  </si>
  <si>
    <t>Dec. 13, 2016</t>
  </si>
  <si>
    <t>Debt Instrument [Line Items]</t>
  </si>
  <si>
    <t>Proceeds from (repayments of) debt</t>
  </si>
  <si>
    <t>Pension liability</t>
  </si>
  <si>
    <t>Debtor reorganization items, gain (loss) on settlement of other claims, net</t>
  </si>
  <si>
    <t>Debtor reorganization items, settlement of other claims, reimbursement amount</t>
  </si>
  <si>
    <t>Total amount of debt</t>
  </si>
  <si>
    <t>Provision for expected allowed claims</t>
  </si>
  <si>
    <t>Partial settlement cash consideration payment</t>
  </si>
  <si>
    <t>Fees incurred in connection with 2022 Notes offering</t>
  </si>
  <si>
    <t>Payments of financing costs</t>
  </si>
  <si>
    <t>Cash payments for reorganization items</t>
  </si>
  <si>
    <t>GAG Administrative Claim</t>
  </si>
  <si>
    <t>Payments for legal settlements</t>
  </si>
  <si>
    <t>Intercompany Revolver, GenOn Senior Notes, and GenOn Americas Generation Senior Notes</t>
  </si>
  <si>
    <t>Pension plan</t>
  </si>
  <si>
    <t>Other Postretirement Benefits Plan</t>
  </si>
  <si>
    <t>Interest expense not recorded due to bankruptcy</t>
  </si>
  <si>
    <t>Senior Notes | Senior Secured First Lien Notes, due 2022</t>
  </si>
  <si>
    <t>Face amount</t>
  </si>
  <si>
    <t>Percent of aggregate principal amount of 2022 Notes (as percent)</t>
  </si>
  <si>
    <t>4.00%</t>
  </si>
  <si>
    <t>Interest rate (as percent)</t>
  </si>
  <si>
    <t>10.50%</t>
  </si>
  <si>
    <t>Percent of aggregate principal amount of 2022 Notes plus accrued interest</t>
  </si>
  <si>
    <t>Senior Notes | GenOn Senior Notes, due 2017</t>
  </si>
  <si>
    <t>7.875%</t>
  </si>
  <si>
    <t>Senior Notes | GenOn Senior Notes, due 2018</t>
  </si>
  <si>
    <t>9.50%</t>
  </si>
  <si>
    <t>Senior Notes | GenOn Senior Notes, due 2020</t>
  </si>
  <si>
    <t>9.875%</t>
  </si>
  <si>
    <t>Senior Notes | Senior Notes Due In 2021</t>
  </si>
  <si>
    <t>Senior Notes | Senior Notes Due In 2031</t>
  </si>
  <si>
    <t>Senior Notes | New Secured Notes</t>
  </si>
  <si>
    <t>Amount of aggregate principal in debt financing sought</t>
  </si>
  <si>
    <t>Backstop fee</t>
  </si>
  <si>
    <t>Backstop commitment fee (as percent)</t>
  </si>
  <si>
    <t>5.00%</t>
  </si>
  <si>
    <t>Term</t>
  </si>
  <si>
    <t>5 years</t>
  </si>
  <si>
    <t>Principal Owner | Letter of Credit | Intercompany Credit Agreement</t>
  </si>
  <si>
    <t>Amount of borrowings</t>
  </si>
  <si>
    <t>NRG</t>
  </si>
  <si>
    <t>Settlement cash consideration</t>
  </si>
  <si>
    <t>Debt and accrued interest</t>
  </si>
  <si>
    <t>Cancellation of equity interests, cash payment</t>
  </si>
  <si>
    <t>2017 pension contributions</t>
  </si>
  <si>
    <t>Transition services, annualized rate</t>
  </si>
  <si>
    <t>NRG | Senior Secured First Lien Notes, due 2022</t>
  </si>
  <si>
    <t>Credit against amount owed under shared services agreement upon emergence from bankruptcy</t>
  </si>
  <si>
    <t>NRG | Senior Notes | Senior Secured First Lien Notes, due 2022</t>
  </si>
  <si>
    <t>NRG | Letter of Credit</t>
  </si>
  <si>
    <t>Letters of credit outstanding</t>
  </si>
  <si>
    <t>Senior Notes | NRG | GenMA Settlement</t>
  </si>
  <si>
    <t>Genon</t>
  </si>
  <si>
    <t>Proceeds from contributed capital</t>
  </si>
  <si>
    <t>GenOn Mid-Atlantic</t>
  </si>
  <si>
    <t>Plan of reorganization, amount of prepetition obligations to be settled in cash</t>
  </si>
  <si>
    <t>Maximum borrowing capacity</t>
  </si>
  <si>
    <t>Number of independent directors appointed by plaintiffs | director</t>
  </si>
  <si>
    <t>GenOn Americas Generation, LLC | Senior Notes</t>
  </si>
  <si>
    <t>GenOn Americas Generation, LLC | Senior Notes | GenOn Americas Generation Senior Notes, due 2021</t>
  </si>
  <si>
    <t>8.50%</t>
  </si>
  <si>
    <t>GenOn Americas Generation, LLC | Senior Notes | GenOn Americas Generation Senior Notes, due 2031</t>
  </si>
  <si>
    <t>9.125%</t>
  </si>
  <si>
    <t>GenOn Americas Generation, LLC | Senior Notes | Senior Notes Due In 2021 | GAG Administrative Claim</t>
  </si>
  <si>
    <t>GenOn Americas Generation, LLC | Senior Notes | Senior Notes Due In 2031 | GAG Administrative Claim</t>
  </si>
  <si>
    <t>New York</t>
  </si>
  <si>
    <t>Number of pending cases | case</t>
  </si>
  <si>
    <t>Subsequent Event</t>
  </si>
  <si>
    <t>Subsequent Event | Senior Notes | Senior Notes Due In 2017</t>
  </si>
  <si>
    <t>Subsequent Event | Senior Notes | Senior Note Due In 2018</t>
  </si>
  <si>
    <t>Subsequent Event | Senior Notes | Senior Notes Due In 2020</t>
  </si>
  <si>
    <t>Subsequent Event | NRG</t>
  </si>
  <si>
    <t>Amount of claims settled</t>
  </si>
  <si>
    <t>Deduction on amount paid upon consummation</t>
  </si>
  <si>
    <t>Subsequent Event | NRG | Letter of Credit</t>
  </si>
  <si>
    <t>Chapter 11 Cases - Liabilities Subject to Compromise (Details) - USD ($) $ in Millions</t>
  </si>
  <si>
    <t>Accounts payable and accrued expenses</t>
  </si>
  <si>
    <t>Long-term debt, including current portion</t>
  </si>
  <si>
    <t>Accrued interest</t>
  </si>
  <si>
    <t>Pension and postretirement liabilities</t>
  </si>
  <si>
    <t>Other</t>
  </si>
  <si>
    <t>Liabilities subject to compromise</t>
  </si>
  <si>
    <t>Chapter 11 Cases - Reorganization Items (Details) - USD ($) $ in Millions</t>
  </si>
  <si>
    <t>Legal and other professional advisory fees</t>
  </si>
  <si>
    <t>Write-off of debt premiums and credit reserves</t>
  </si>
  <si>
    <t>Fees paid to GenOn Americas Generation's senior unsecured noteholders</t>
  </si>
  <si>
    <t>Dispositions (Details) allowance in Millions, $ in Millions</t>
  </si>
  <si>
    <t>Jun. 29, 2018USD ($)MW</t>
  </si>
  <si>
    <t>Jun. 01, 2018USD ($)MW</t>
  </si>
  <si>
    <t>Jun. 30, 2018USD ($)MW</t>
  </si>
  <si>
    <t>Mar. 31, 2017USD ($)allowance</t>
  </si>
  <si>
    <t>Income Statement, Balance Sheet and Additional Disclosures by Disposal Groups, Including Discontinued Operations [Line Items]</t>
  </si>
  <si>
    <t>Generation capacity (in MW) | MW</t>
  </si>
  <si>
    <t>Income/(loss) before income taxes</t>
  </si>
  <si>
    <t>GenOn Energy Management | NRG Power Marketing LLC</t>
  </si>
  <si>
    <t>Gain on sale of emission allowances</t>
  </si>
  <si>
    <t>Emission credit allowances | allowance</t>
  </si>
  <si>
    <t>Proceeds from sale of emission allowances</t>
  </si>
  <si>
    <t>Hunterstown</t>
  </si>
  <si>
    <t>Proceeds from disposition</t>
  </si>
  <si>
    <t>Canal Units 1 and 2</t>
  </si>
  <si>
    <t>Consideration cash received</t>
  </si>
  <si>
    <t>Held in escrow</t>
  </si>
  <si>
    <t>Adjustments primarily for base residual auction results and estimated working capital</t>
  </si>
  <si>
    <t>Stonepeak</t>
  </si>
  <si>
    <t>Commitment to future purchases of excess inventory</t>
  </si>
  <si>
    <t>Fair Value of Financial Instruments - CV and FV of Debt (Details) - Level 3 - USD ($) $ in Millions</t>
  </si>
  <si>
    <t>Carrying Amount</t>
  </si>
  <si>
    <t>Carrying Amount | Affiliated Entity</t>
  </si>
  <si>
    <t>Fair Value | Affiliated Entity</t>
  </si>
  <si>
    <t>Fair Value of Financial Instruments - Recurring FV (Details) - USD ($)</t>
  </si>
  <si>
    <t>12 Months Ended</t>
  </si>
  <si>
    <t>Fair Value Assets and Liabilities, Measured on Recurring and Nonrecurring Basis [Line Items]</t>
  </si>
  <si>
    <t>Transfers from Level 1 to Level 2</t>
  </si>
  <si>
    <t>Transfers from Level 2 to Level 1</t>
  </si>
  <si>
    <t>Level 3 | Derivatives</t>
  </si>
  <si>
    <t>Fair Value, Net Derivative Asset (Liability) Measured on Recurring Basis, Unobservable Input Reconciliation [Roll Forward]</t>
  </si>
  <si>
    <t>Beginning balance</t>
  </si>
  <si>
    <t>Total gains/(losses) included in earnings — realized/unrealized</t>
  </si>
  <si>
    <t>Ending balance</t>
  </si>
  <si>
    <t>(Losses)/gains for the period included in earnings attributable to the change in unrealized gains or losses relating to assets or liabilities still held as of June 30</t>
  </si>
  <si>
    <t>Fair Value, Measurements, Recurring</t>
  </si>
  <si>
    <t>Other assets</t>
  </si>
  <si>
    <t>[3]</t>
  </si>
  <si>
    <t>Fair Value, Measurements, Recurring | Commodity contracts</t>
  </si>
  <si>
    <t>Derivative assets</t>
  </si>
  <si>
    <t>Derivative liabilities</t>
  </si>
  <si>
    <t>Fair Value, Measurements, Recurring | Level 1</t>
  </si>
  <si>
    <t>[2],[4]</t>
  </si>
  <si>
    <t>[3],[5]</t>
  </si>
  <si>
    <t>Fair Value, Measurements, Recurring | Level 1 | Commodity contracts</t>
  </si>
  <si>
    <t>[4]</t>
  </si>
  <si>
    <t>[5]</t>
  </si>
  <si>
    <t>Fair Value, Measurements, Recurring | Level 2</t>
  </si>
  <si>
    <t>Fair Value, Measurements, Recurring | Level 2 | Commodity contracts</t>
  </si>
  <si>
    <t>Fair Value, Measurements, Recurring | Level 3</t>
  </si>
  <si>
    <t>Fair Value, Measurements, Recurring | Level 3 | Commodity contracts</t>
  </si>
  <si>
    <t>Consists of derivative assets and liabilities, net.</t>
  </si>
  <si>
    <t>Relates to mutual funds held in a rabbi trust for non-qualified deferred compensation plans for certain key and highly compensated employees.</t>
  </si>
  <si>
    <t>There were no transfers between Levels 1 and 2 during the three and six months ended June 30, 2018.</t>
  </si>
  <si>
    <t>There were no transfers between Levels 1 and 2 during the year ended December 31, 2017.</t>
  </si>
  <si>
    <t>Fair Value of Financial Instruments - Derivative FV (Details) $ in Millions</t>
  </si>
  <si>
    <t>Jun. 30, 2018USD ($)$ / T$ / MWh</t>
  </si>
  <si>
    <t>Dec. 31, 2017USD ($)$ / T$ / MWh</t>
  </si>
  <si>
    <t>Fair Value Inputs, Assets, Quantitative Information [Line Items] (Deprecated 2018-01-31)</t>
  </si>
  <si>
    <t>Contracts valued with prices provided by models and other valuation techniques, percent of derivative assets</t>
  </si>
  <si>
    <t>6.00%</t>
  </si>
  <si>
    <t>Contracts valued with prices provided by models and other valuation techniques, percent of derivative liability</t>
  </si>
  <si>
    <t>Cash collateral paid</t>
  </si>
  <si>
    <t>Commodity contracts | Non-affiliated Entity</t>
  </si>
  <si>
    <t>Fair Value, Measurements, Recurring | Level 3 | Commodity contracts | Coal Contracts</t>
  </si>
  <si>
    <t>Fair Value, Measurements, Recurring | Level 3 | Commodity contracts | Coal Contracts | Low</t>
  </si>
  <si>
    <t>Forward market price (in dollars per unit) | $ / T</t>
  </si>
  <si>
    <t>Fair Value, Measurements, Recurring | Level 3 | Commodity contracts | Coal Contracts | High</t>
  </si>
  <si>
    <t>Fair Value, Measurements, Recurring | Level 3 | Commodity contracts | Coal Contracts | Weighted Average</t>
  </si>
  <si>
    <t>Fair Value, Measurements, Recurring | Level 3 | Commodity contracts | FTRs</t>
  </si>
  <si>
    <t>Fair Value, Measurements, Recurring | Level 3 | Commodity contracts | FTRs | Low</t>
  </si>
  <si>
    <t>Auction prices (in dollars per unit) | $ / MWh</t>
  </si>
  <si>
    <t>Fair Value, Measurements, Recurring | Level 3 | Commodity contracts | FTRs | High</t>
  </si>
  <si>
    <t>Fair Value, Measurements, Recurring | Level 3 | Commodity contracts | FTRs | Weighted Average</t>
  </si>
  <si>
    <t>Fair Value of Financial Instruments - Credit Risk (Details)</t>
  </si>
  <si>
    <t>Concentration of credit risk</t>
  </si>
  <si>
    <t>Counterparty credit exposure</t>
  </si>
  <si>
    <t>Collateral held (cash and letters of credit) against counterparty credit exposure</t>
  </si>
  <si>
    <t>Counterparty credit exposure, net</t>
  </si>
  <si>
    <t>Counterparty credit exposure before collateral expected to roll off by the end of 2014 (as a percent)</t>
  </si>
  <si>
    <t>95.00%</t>
  </si>
  <si>
    <t>Net exposure (as a percent)</t>
  </si>
  <si>
    <t>100.00%</t>
  </si>
  <si>
    <t>[1],[2]</t>
  </si>
  <si>
    <t>Aggregate counterparty credit risk exposure for counterparties representing exposure above threshold percentage</t>
  </si>
  <si>
    <t>Investment grade</t>
  </si>
  <si>
    <t>82.00%</t>
  </si>
  <si>
    <t>Non-Investment grade/Non-rated</t>
  </si>
  <si>
    <t>18.00%</t>
  </si>
  <si>
    <t>Utilities, energy merchants, marketers and other</t>
  </si>
  <si>
    <t>Measurement Input, Counterparty Credit Risk</t>
  </si>
  <si>
    <t>10.00%</t>
  </si>
  <si>
    <t>Counterparty credit exposure excludes transportation contracts because of the unavailability of market prices.</t>
  </si>
  <si>
    <t>The figures in the tables above exclude potential counterparty credit exposure related to RTOs, ISOs, registered commodity exchanges and certain long term contracts.</t>
  </si>
  <si>
    <t>Accounting for Derivative Instruments and Hedging Activities - Underlying Derivative (Details) T in Millions, MWh in Millions, MMBTU in Millions</t>
  </si>
  <si>
    <t>Jun. 30, 2018MMBTUMWhT</t>
  </si>
  <si>
    <t>Dec. 31, 2017MMBTUMWhT</t>
  </si>
  <si>
    <t>Long | Coal | Short Ton</t>
  </si>
  <si>
    <t>Derivative</t>
  </si>
  <si>
    <t>Total Volume, mass | T</t>
  </si>
  <si>
    <t>Long | Natural Gas | MMBtu</t>
  </si>
  <si>
    <t>Net notional volume, buy (sell), energy | MMBTU</t>
  </si>
  <si>
    <t>Short | Power | MWh</t>
  </si>
  <si>
    <t>Net notional volume, buy (sell), energy | MWh</t>
  </si>
  <si>
    <t>Accounting for Derivative Instruments and Hedging Activities - FV of Derivatives (Details) - Derivatives Not Designated as Cash Flow Hedges - USD ($) $ in Millions</t>
  </si>
  <si>
    <t>Commodity contracts current</t>
  </si>
  <si>
    <t>Commodity contracts long-term</t>
  </si>
  <si>
    <t>Accounting for Derivative Instruments and Hedging Activities - Offsetting Derivatives (Details) - USD ($) $ in Millions</t>
  </si>
  <si>
    <t>Cash Collateral Posted</t>
  </si>
  <si>
    <t>Commodity contracts</t>
  </si>
  <si>
    <t>Total derivative instruments</t>
  </si>
  <si>
    <t>Gross Amounts of Recognized Assets / Liabilities</t>
  </si>
  <si>
    <t>Derivative Instruments</t>
  </si>
  <si>
    <t>Net Amount</t>
  </si>
  <si>
    <t>Commodity contracts | Affiliated Entity</t>
  </si>
  <si>
    <t>Accounting for Derivative Instruments and Hedging Activities - Mark to Market (Details) - USD ($) $ in Millions</t>
  </si>
  <si>
    <t>Unrealized mark-to-market results</t>
  </si>
  <si>
    <t>Reversal of previously recognized unrealized (gains)/losses on settled positions related to economic hedges</t>
  </si>
  <si>
    <t>Net unrealized gains/(losses) on open positions related to economic hedges</t>
  </si>
  <si>
    <t>Total impact to statements of operations</t>
  </si>
  <si>
    <t>Revenue from operations — energy commodities</t>
  </si>
  <si>
    <t>Accounting for Derivative Instruments and Hedging Activities - Narrative (Details)</t>
  </si>
  <si>
    <t>Collateral required for contracts with adequate assurance clauses in net liability positions</t>
  </si>
  <si>
    <t>Collateral required for contracts with credit rating contingent features in net liability position</t>
  </si>
  <si>
    <t>Collateral due on net liability position that has not been called by a certain marginable agreement counterparty</t>
  </si>
  <si>
    <t>Debt and Capital Leases - Schedule of Debt (Details) - USD ($) $ in Millions</t>
  </si>
  <si>
    <t>Debt and capital leases</t>
  </si>
  <si>
    <t>Less: Liabilities subject to compromise</t>
  </si>
  <si>
    <t>Less: Current maturities</t>
  </si>
  <si>
    <t>Total long-term debt and capital leases</t>
  </si>
  <si>
    <t>Senior Notes | GenOn Americas Generation Senior Notes, due 2021 | GenOn Americas Generation, LLC</t>
  </si>
  <si>
    <t>Senior Notes | GenOn Americas Generation Senior Notes, due 2031 | GenOn Americas Generation, LLC</t>
  </si>
  <si>
    <t>Other liabilities</t>
  </si>
  <si>
    <t>GenOn capital lease</t>
  </si>
  <si>
    <t>Certain payments of the Long Term Service Agreements for the Choctaw and Hunterstown facilities are accounted for as a debt financing liability in accordance with GAAP.</t>
  </si>
  <si>
    <t>Debt and Capital Leases - Chapter 11 Cases (Details) - USD ($) $ in Millions</t>
  </si>
  <si>
    <t>Jul. 18, 2018</t>
  </si>
  <si>
    <t>Jun. 05, 2018</t>
  </si>
  <si>
    <t>Feb. 01, 2018</t>
  </si>
  <si>
    <t>Dec. 12, 2017</t>
  </si>
  <si>
    <t>Jul. 13, 2018</t>
  </si>
  <si>
    <t>Senior Notes | Senior Notes Due In 2021 | GenOn Americas Generation, LLC | GAG Administrative Claim</t>
  </si>
  <si>
    <t>Senior Notes | Senior Notes Due In 2031 | GenOn Americas Generation, LLC | GAG Administrative Claim</t>
  </si>
  <si>
    <t>Debt and Capital Leases - Intercompany Revolver and Letter of Credit Facility (Details) - USD ($)</t>
  </si>
  <si>
    <t>Jul. 14, 2017</t>
  </si>
  <si>
    <t>Jul. 05, 2018</t>
  </si>
  <si>
    <t>Jun. 08, 2018</t>
  </si>
  <si>
    <t>Intercompany Credit Agreement | NRG Energy</t>
  </si>
  <si>
    <t>Borrowings</t>
  </si>
  <si>
    <t>Intercompany Credit Agreement | NRG Energy | Letter of Credit</t>
  </si>
  <si>
    <t>Letters of credit</t>
  </si>
  <si>
    <t>Intercompany Credit Agreement | NRG Energy | GenOn Mid-Atlantic, LLC | Letter of Credit</t>
  </si>
  <si>
    <t>Loans outstanding</t>
  </si>
  <si>
    <t>Line of Credit | Letter of Credit</t>
  </si>
  <si>
    <t>Percent of letters of credit provided required to be cash collateralized (as percent)</t>
  </si>
  <si>
    <t>101.00%</t>
  </si>
  <si>
    <t>Line of Credit | Letter of Credit | Subsequent Event</t>
  </si>
  <si>
    <t>Debt and Capital Leases - GenOn Mid-Atlantic Long-Term Deposits (Details) $ in Millions</t>
  </si>
  <si>
    <t>Apr. 27, 2018case</t>
  </si>
  <si>
    <t>Jun. 28, 2017USD ($)</t>
  </si>
  <si>
    <t>May 05, 2017USD ($)</t>
  </si>
  <si>
    <t>Jan. 27, 2017USD ($)</t>
  </si>
  <si>
    <t>Jun. 08, 2017case</t>
  </si>
  <si>
    <t>Feb. 28, 2017USD ($)</t>
  </si>
  <si>
    <t>Line of credit payment</t>
  </si>
  <si>
    <t>Number of counts for various fraudulent transfer | case</t>
  </si>
  <si>
    <t>Claims settled, number | case</t>
  </si>
  <si>
    <t>GenOn Mid-Atlantic, LLC</t>
  </si>
  <si>
    <t>Fees</t>
  </si>
  <si>
    <t>GenOn Mid-Atlantic, LLC | Letter of Credit | Intercompany Credit Agreement</t>
  </si>
  <si>
    <t>Payment for intercompany revolver</t>
  </si>
  <si>
    <t>Payment to owner lessors</t>
  </si>
  <si>
    <t>GenOn Mid-Atlantic, LLC | NRG Energy | Letter of Credit | Intercompany Credit Agreement</t>
  </si>
  <si>
    <t>GenOn Mid-Atlantic, LLC | GenOn Energy | Letter of Credit | Intercompany Credit Agreement</t>
  </si>
  <si>
    <t>Income Taxes (Details) - USD ($) $ in Millions</t>
  </si>
  <si>
    <t>Effective tax rate</t>
  </si>
  <si>
    <t>3.80%</t>
  </si>
  <si>
    <t>46.20%</t>
  </si>
  <si>
    <t>3.00%</t>
  </si>
  <si>
    <t>(30.40%)</t>
  </si>
  <si>
    <t>Income Taxes Narrative (Details) - USD ($) $ in Millions</t>
  </si>
  <si>
    <t>Income tax rate percentage</t>
  </si>
  <si>
    <t>21.00%</t>
  </si>
  <si>
    <t>35.00%</t>
  </si>
  <si>
    <t>Income tax payable</t>
  </si>
  <si>
    <t>Related Party Transactions (Details) - USD ($)</t>
  </si>
  <si>
    <t>1 Months Ended</t>
  </si>
  <si>
    <t>13 Months Ended</t>
  </si>
  <si>
    <t>Related Party Transaction</t>
  </si>
  <si>
    <t>Net exposure under agreements</t>
  </si>
  <si>
    <t>Transition services agreement, credit received</t>
  </si>
  <si>
    <t>NRG | Intercompany Credit Agreement</t>
  </si>
  <si>
    <t>NRG | Letter of Credit | Intercompany Credit Agreement</t>
  </si>
  <si>
    <t>NRG | Letter of Credit | Restructuring Support Agreement, Letter of Credit Credit Facility</t>
  </si>
  <si>
    <t>103.00%</t>
  </si>
  <si>
    <t>NRG | GenOn Mid-Atlantic | Letter of Credit | Intercompany Credit Agreement</t>
  </si>
  <si>
    <t>Management Service | NRG</t>
  </si>
  <si>
    <t>Annual fees under Services Agreement</t>
  </si>
  <si>
    <t>Commitments and Contingencies (Details) shares in Thousands</t>
  </si>
  <si>
    <t>Feb. 26, 2018USD ($)case</t>
  </si>
  <si>
    <t>Feb. 16, 2018USD ($)</t>
  </si>
  <si>
    <t>Jul. 31, 2011case</t>
  </si>
  <si>
    <t>Natural Gas Litigation</t>
  </si>
  <si>
    <t>Loss Contingencies [Line Items]</t>
  </si>
  <si>
    <t>Amount of claims filed | $</t>
  </si>
  <si>
    <t>Chapter Eleven Proceedings</t>
  </si>
  <si>
    <t>GenOn Energy | Senior Notes | GenOn Senior Notes, due 2017</t>
  </si>
  <si>
    <t>GenOn Energy | Senior Notes | GenOn Senior Notes, due 2018</t>
  </si>
  <si>
    <t>GenOn Energy | Senior Notes | GenOn Senior Notes, due 2020</t>
  </si>
  <si>
    <t>Natural Gas Litigation | Nevada</t>
  </si>
  <si>
    <t>Bankruptcy | Chapter Eleven Proceedings</t>
  </si>
  <si>
    <t>GenOn Energy Holdings common stock shares reserved for unresolved claims (in shares) | shares</t>
  </si>
  <si>
    <t>Number of reserved shares for disputed Chapter 11 claims converted into reserved of GenOn common stock (in shares) | shares</t>
  </si>
  <si>
    <t>Number of reserved shares for disputed Chapter 11 claims converted into reserved of NRG common stock (in shares) | shares</t>
  </si>
  <si>
    <t>Breach Of Warranties | Natixis V. GenOn Mid-Atlantic</t>
  </si>
  <si>
    <t>Damages sought, value | $</t>
  </si>
  <si>
    <t>Regulatory Matters (Details) $ in Millions</t>
  </si>
  <si>
    <t>Aug. 01, 2016USD ($)</t>
  </si>
  <si>
    <t>Dec. 20, 2013USD ($)</t>
  </si>
  <si>
    <t>Dec. 31, 2016USD ($)power_plant</t>
  </si>
  <si>
    <t>Regulatory payments sought</t>
  </si>
  <si>
    <t>Regulatory payments term</t>
  </si>
  <si>
    <t>10 years</t>
  </si>
  <si>
    <t>Public Utilities, General Disclosures [Line Items]</t>
  </si>
  <si>
    <t>Out-of-market subsidy payments</t>
  </si>
  <si>
    <t>Out-of-market subsidy payment term</t>
  </si>
  <si>
    <t>12 years</t>
  </si>
  <si>
    <t>Period of consumption of station power for payment of energy tax</t>
  </si>
  <si>
    <t>3 years</t>
  </si>
  <si>
    <t>Illinois</t>
  </si>
  <si>
    <t>Number of Exelon-owned nuclear power plants awarded ZECs | power_plant</t>
  </si>
  <si>
    <t>Environmental Matters (Details)</t>
  </si>
  <si>
    <t>Jul. 28, 2015state</t>
  </si>
  <si>
    <t>Apr. 30, 2017petition</t>
  </si>
  <si>
    <t>Site Contingency [Line Items]</t>
  </si>
  <si>
    <t>Number of petitions granted by EPA to reconsider the rule | petition</t>
  </si>
  <si>
    <t>Sulfur Dioxide Budgets</t>
  </si>
  <si>
    <t>Number of states required to revise budgets</t>
  </si>
  <si>
    <t>Nitrogen Oxides Budget</t>
  </si>
  <si>
    <t>Debtors' Financial Information - Statement of Operations (Details) - USD ($) $ in Millions</t>
  </si>
  <si>
    <t>Condensed Financial Statements, Captions [Line Items]</t>
  </si>
  <si>
    <t>Total other (expense)/income</t>
  </si>
  <si>
    <t>GenOn Energy, Inc. Debtors</t>
  </si>
  <si>
    <t>Debtor Reorganization Items, Gain (Loss) on Asset Sales, Net</t>
  </si>
  <si>
    <t>Debtors' Financial Information - Balance Sheet (Details) - USD ($) $ in Millions</t>
  </si>
  <si>
    <t>ASSETS</t>
  </si>
  <si>
    <t>LIABILITIES AND STOCKHOLDER'S EQUITY</t>
  </si>
  <si>
    <t>Long-term debt</t>
  </si>
  <si>
    <t>Stockholder's equity</t>
  </si>
  <si>
    <t>Investment in subsidiaries</t>
  </si>
  <si>
    <t>GenOn Energy, Inc. Debtors | Non-affiliated Entity</t>
  </si>
  <si>
    <t>GenOn Energy, Inc. Debtors | Affiliated Entity</t>
  </si>
  <si>
    <t>Notes receivable</t>
  </si>
  <si>
    <t>Debtors' Financial Information - Statement of Cash Flows (Details) - USD ($) $ in Millions</t>
  </si>
  <si>
    <t>Net cash (used)/provided by operating activities</t>
  </si>
  <si>
    <t>Net cash provided by investing activities</t>
  </si>
  <si>
    <t>Net cash used by financing activities</t>
  </si>
</sst>
</file>

<file path=xl/styles.xml><?xml version="1.0" encoding="utf-8"?>
<styleSheet xmlns="http://schemas.openxmlformats.org/spreadsheetml/2006/main">
  <numFmts count="4">
    <numFmt formatCode="_(&quot;$ &quot;#,##0_);_(&quot;$ &quot;(#,##0)" numFmtId="164"/>
    <numFmt formatCode="_(&quot;$ &quot;#,##0.000_);_(&quot;$ &quot;(#,##0.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12629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3</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3</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3</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3</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3</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3</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3</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4</v>
      </c>
      <c r="B1" s="2" t="s">
        <v>1</v>
      </c>
    </row>
    <row r="2" spans="1:2">
      <c r="B2" s="2" t="s">
        <v>23</v>
      </c>
    </row>
    <row r="3" spans="1:2">
      <c r="A3" s="3" t="s">
        <v>159</v>
      </c>
    </row>
    <row r="4" spans="1:2">
      <c r="A4" s="4" t="s">
        <v>84</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3</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387</v>
      </c>
      <c r="C4" s="7" t="n">
        <v>366</v>
      </c>
      <c r="D4" s="7" t="n">
        <v>960</v>
      </c>
      <c r="E4" s="7" t="n">
        <v>747</v>
      </c>
    </row>
    <row r="5" spans="1:5">
      <c r="A5" s="3" t="s">
        <v>27</v>
      </c>
    </row>
    <row r="6" spans="1:5">
      <c r="A6" s="4" t="s">
        <v>28</v>
      </c>
      <c r="B6" s="5" t="n">
        <v>29</v>
      </c>
      <c r="C6" s="5" t="n">
        <v>42</v>
      </c>
      <c r="D6" s="5" t="n">
        <v>66</v>
      </c>
      <c r="E6" s="5" t="n">
        <v>85</v>
      </c>
    </row>
    <row r="7" spans="1:5">
      <c r="A7" s="4" t="s">
        <v>29</v>
      </c>
      <c r="B7" s="5" t="n">
        <v>26</v>
      </c>
      <c r="C7" s="5" t="n">
        <v>0</v>
      </c>
      <c r="D7" s="5" t="n">
        <v>49</v>
      </c>
      <c r="E7" s="5" t="n">
        <v>0</v>
      </c>
    </row>
    <row r="8" spans="1:5">
      <c r="A8" s="4" t="s">
        <v>30</v>
      </c>
      <c r="B8" s="5" t="n">
        <v>413</v>
      </c>
      <c r="C8" s="5" t="n">
        <v>378</v>
      </c>
      <c r="D8" s="5" t="n">
        <v>840</v>
      </c>
      <c r="E8" s="5" t="n">
        <v>753</v>
      </c>
    </row>
    <row r="9" spans="1:5">
      <c r="A9" s="4" t="s">
        <v>31</v>
      </c>
      <c r="B9" s="5" t="n">
        <v>433</v>
      </c>
      <c r="C9" s="5" t="n">
        <v>0</v>
      </c>
      <c r="D9" s="5" t="n">
        <v>433</v>
      </c>
      <c r="E9" s="5" t="n">
        <v>0</v>
      </c>
    </row>
    <row r="10" spans="1:5">
      <c r="A10" s="4" t="s">
        <v>32</v>
      </c>
      <c r="B10" s="5" t="n">
        <v>407</v>
      </c>
      <c r="C10" s="5" t="n">
        <v>-12</v>
      </c>
      <c r="D10" s="5" t="n">
        <v>553</v>
      </c>
      <c r="E10" s="5" t="n">
        <v>-6</v>
      </c>
    </row>
    <row r="11" spans="1:5">
      <c r="A11" s="3" t="s">
        <v>33</v>
      </c>
    </row>
    <row r="12" spans="1:5">
      <c r="A12" s="4" t="s">
        <v>34</v>
      </c>
      <c r="B12" s="5" t="n">
        <v>7</v>
      </c>
      <c r="C12" s="5" t="n">
        <v>6</v>
      </c>
      <c r="D12" s="5" t="n">
        <v>13</v>
      </c>
      <c r="E12" s="5" t="n">
        <v>11</v>
      </c>
    </row>
    <row r="13" spans="1:5">
      <c r="A13" s="4" t="s">
        <v>35</v>
      </c>
      <c r="B13" s="5" t="n">
        <v>0</v>
      </c>
      <c r="C13" s="5" t="n">
        <v>-18</v>
      </c>
      <c r="D13" s="5" t="n">
        <v>0</v>
      </c>
      <c r="E13" s="5" t="n">
        <v>-18</v>
      </c>
    </row>
    <row r="14" spans="1:5">
      <c r="A14" s="4" t="s">
        <v>36</v>
      </c>
      <c r="B14" s="5" t="n">
        <v>2</v>
      </c>
      <c r="C14" s="5" t="n">
        <v>-52</v>
      </c>
      <c r="D14" s="5" t="n">
        <v>2</v>
      </c>
      <c r="E14" s="5" t="n">
        <v>-94</v>
      </c>
    </row>
    <row r="15" spans="1:5">
      <c r="A15" s="4" t="s">
        <v>37</v>
      </c>
      <c r="B15" s="5" t="n">
        <v>409</v>
      </c>
      <c r="C15" s="5" t="n">
        <v>-64</v>
      </c>
      <c r="D15" s="5" t="n">
        <v>555</v>
      </c>
      <c r="E15" s="5" t="n">
        <v>-100</v>
      </c>
    </row>
    <row r="16" spans="1:5">
      <c r="A16" s="4" t="s">
        <v>38</v>
      </c>
      <c r="B16" s="5" t="n">
        <v>10</v>
      </c>
      <c r="C16" s="5" t="n">
        <v>77</v>
      </c>
      <c r="D16" s="5" t="n">
        <v>-23</v>
      </c>
      <c r="E16" s="5" t="n">
        <v>77</v>
      </c>
    </row>
    <row r="17" spans="1:5">
      <c r="A17" s="4" t="s">
        <v>39</v>
      </c>
      <c r="B17" s="5" t="n">
        <v>419</v>
      </c>
      <c r="C17" s="5" t="n">
        <v>13</v>
      </c>
      <c r="D17" s="5" t="n">
        <v>532</v>
      </c>
      <c r="E17" s="5" t="n">
        <v>-23</v>
      </c>
    </row>
    <row r="18" spans="1:5">
      <c r="A18" s="4" t="s">
        <v>40</v>
      </c>
      <c r="B18" s="5" t="n">
        <v>16</v>
      </c>
      <c r="C18" s="5" t="n">
        <v>6</v>
      </c>
      <c r="D18" s="5" t="n">
        <v>16</v>
      </c>
      <c r="E18" s="5" t="n">
        <v>7</v>
      </c>
    </row>
    <row r="19" spans="1:5">
      <c r="A19" s="4" t="s">
        <v>41</v>
      </c>
      <c r="B19" s="5" t="n">
        <v>403</v>
      </c>
      <c r="C19" s="5" t="n">
        <v>7</v>
      </c>
      <c r="D19" s="5" t="n">
        <v>516</v>
      </c>
      <c r="E19" s="5" t="n">
        <v>-30</v>
      </c>
    </row>
    <row r="20" spans="1:5">
      <c r="A20" s="4" t="s">
        <v>42</v>
      </c>
    </row>
    <row r="21" spans="1:5">
      <c r="A21" s="3" t="s">
        <v>25</v>
      </c>
    </row>
    <row r="22" spans="1:5">
      <c r="A22" s="4" t="s">
        <v>26</v>
      </c>
      <c r="B22" s="5" t="n">
        <v>387</v>
      </c>
      <c r="C22" s="5" t="n">
        <v>349</v>
      </c>
      <c r="D22" s="5" t="n">
        <v>960</v>
      </c>
      <c r="E22" s="5" t="n">
        <v>678</v>
      </c>
    </row>
    <row r="23" spans="1:5">
      <c r="A23" s="3" t="s">
        <v>27</v>
      </c>
    </row>
    <row r="24" spans="1:5">
      <c r="A24" s="4" t="s">
        <v>43</v>
      </c>
      <c r="B24" s="5" t="n">
        <v>237</v>
      </c>
      <c r="C24" s="5" t="n">
        <v>229</v>
      </c>
      <c r="D24" s="5" t="n">
        <v>483</v>
      </c>
      <c r="E24" s="5" t="n">
        <v>431</v>
      </c>
    </row>
    <row r="25" spans="1:5">
      <c r="A25" s="4" t="s">
        <v>44</v>
      </c>
      <c r="B25" s="5" t="n">
        <v>46</v>
      </c>
      <c r="C25" s="5" t="n">
        <v>2</v>
      </c>
      <c r="D25" s="5" t="n">
        <v>58</v>
      </c>
      <c r="E25" s="5" t="n">
        <v>15</v>
      </c>
    </row>
    <row r="26" spans="1:5">
      <c r="A26" s="3" t="s">
        <v>33</v>
      </c>
    </row>
    <row r="27" spans="1:5">
      <c r="A27" s="4" t="s">
        <v>45</v>
      </c>
      <c r="B27" s="5" t="n">
        <v>-3</v>
      </c>
      <c r="C27" s="5" t="n">
        <v>-37</v>
      </c>
      <c r="D27" s="5" t="n">
        <v>-6</v>
      </c>
      <c r="E27" s="5" t="n">
        <v>-81</v>
      </c>
    </row>
    <row r="28" spans="1:5">
      <c r="A28" s="4" t="s">
        <v>46</v>
      </c>
    </row>
    <row r="29" spans="1:5">
      <c r="A29" s="3" t="s">
        <v>25</v>
      </c>
    </row>
    <row r="30" spans="1:5">
      <c r="A30" s="4" t="s">
        <v>26</v>
      </c>
      <c r="B30" s="5" t="n">
        <v>0</v>
      </c>
      <c r="C30" s="5" t="n">
        <v>17</v>
      </c>
      <c r="D30" s="5" t="n">
        <v>0</v>
      </c>
      <c r="E30" s="5" t="n">
        <v>69</v>
      </c>
    </row>
    <row r="31" spans="1:5">
      <c r="A31" s="3" t="s">
        <v>27</v>
      </c>
    </row>
    <row r="32" spans="1:5">
      <c r="A32" s="4" t="s">
        <v>43</v>
      </c>
      <c r="B32" s="5" t="n">
        <v>55</v>
      </c>
      <c r="C32" s="5" t="n">
        <v>65</v>
      </c>
      <c r="D32" s="5" t="n">
        <v>145</v>
      </c>
      <c r="E32" s="5" t="n">
        <v>136</v>
      </c>
    </row>
    <row r="33" spans="1:5">
      <c r="A33" s="4" t="s">
        <v>44</v>
      </c>
      <c r="B33" s="5" t="n">
        <v>20</v>
      </c>
      <c r="C33" s="5" t="n">
        <v>40</v>
      </c>
      <c r="D33" s="5" t="n">
        <v>39</v>
      </c>
      <c r="E33" s="5" t="n">
        <v>86</v>
      </c>
    </row>
    <row r="34" spans="1:5">
      <c r="A34" s="3" t="s">
        <v>33</v>
      </c>
    </row>
    <row r="35" spans="1:5">
      <c r="A35" s="4" t="s">
        <v>45</v>
      </c>
      <c r="B35" s="7" t="n">
        <v>-2</v>
      </c>
      <c r="C35" s="7" t="n">
        <v>-3</v>
      </c>
      <c r="D35" s="7" t="n">
        <v>-5</v>
      </c>
      <c r="E35" s="7" t="n">
        <v>-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3</v>
      </c>
    </row>
    <row r="3" spans="1:2">
      <c r="A3" s="3" t="s">
        <v>139</v>
      </c>
    </row>
    <row r="4" spans="1:2">
      <c r="A4" s="4" t="s">
        <v>167</v>
      </c>
      <c r="B4" s="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3</v>
      </c>
    </row>
    <row r="3" spans="1:2">
      <c r="A3" s="3" t="s">
        <v>136</v>
      </c>
    </row>
    <row r="4" spans="1:2">
      <c r="A4" s="4" t="s">
        <v>138</v>
      </c>
      <c r="B4" s="4" t="s">
        <v>169</v>
      </c>
    </row>
    <row r="5" spans="1:2">
      <c r="A5" s="4" t="s">
        <v>170</v>
      </c>
      <c r="B5" s="4" t="s">
        <v>171</v>
      </c>
    </row>
    <row r="6" spans="1:2">
      <c r="A6" s="4" t="s">
        <v>132</v>
      </c>
      <c r="B6" s="4" t="s">
        <v>172</v>
      </c>
    </row>
    <row r="7" spans="1:2">
      <c r="A7" s="4" t="s">
        <v>173</v>
      </c>
      <c r="B7" s="4" t="s">
        <v>174</v>
      </c>
    </row>
    <row r="8" spans="1:2">
      <c r="A8" s="4" t="s">
        <v>175</v>
      </c>
      <c r="B8" s="4" t="s">
        <v>176</v>
      </c>
    </row>
    <row r="9" spans="1:2">
      <c r="A9" s="4" t="s">
        <v>177</v>
      </c>
      <c r="B9"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3</v>
      </c>
    </row>
    <row r="3" spans="1:2">
      <c r="A3" s="3" t="s">
        <v>136</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3</v>
      </c>
    </row>
    <row r="3" spans="1:2">
      <c r="A3" s="3" t="s">
        <v>139</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3</v>
      </c>
    </row>
    <row r="3" spans="1:2">
      <c r="A3" s="3" t="s">
        <v>145</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3</v>
      </c>
    </row>
    <row r="3" spans="1:2">
      <c r="A3" s="3" t="s">
        <v>148</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3</v>
      </c>
    </row>
    <row r="3" spans="1:2">
      <c r="A3" s="3" t="s">
        <v>151</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3</v>
      </c>
    </row>
    <row r="3" spans="1:2">
      <c r="A3" s="3" t="s">
        <v>15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3</v>
      </c>
    </row>
    <row r="3" spans="1:2">
      <c r="A3" s="3" t="s">
        <v>139</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27</v>
      </c>
      <c r="C1" s="2" t="s">
        <v>23</v>
      </c>
    </row>
    <row r="2" spans="1:3">
      <c r="A2" s="3" t="s">
        <v>132</v>
      </c>
    </row>
    <row r="3" spans="1:3">
      <c r="A3" s="4" t="s">
        <v>228</v>
      </c>
      <c r="C3" s="5" t="n">
        <v>12261</v>
      </c>
    </row>
    <row r="4" spans="1:3">
      <c r="A4" s="4" t="s">
        <v>229</v>
      </c>
    </row>
    <row r="5" spans="1:3">
      <c r="A5" s="3" t="s">
        <v>132</v>
      </c>
    </row>
    <row r="6" spans="1:3">
      <c r="A6" s="4" t="s">
        <v>230</v>
      </c>
      <c r="B6" s="4" t="s">
        <v>231</v>
      </c>
    </row>
    <row r="7" spans="1:3">
      <c r="A7" s="4" t="s">
        <v>232</v>
      </c>
    </row>
    <row r="8" spans="1:3">
      <c r="A8" s="3" t="s">
        <v>132</v>
      </c>
    </row>
    <row r="9" spans="1:3">
      <c r="A9" s="4" t="s">
        <v>230</v>
      </c>
      <c r="B9" s="4" t="s">
        <v>2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2</v>
      </c>
      <c r="D1" s="2" t="s">
        <v>1</v>
      </c>
    </row>
    <row r="2" spans="1:5">
      <c r="B2" s="2" t="s">
        <v>23</v>
      </c>
      <c r="C2" s="2" t="s">
        <v>24</v>
      </c>
      <c r="D2" s="2" t="s">
        <v>23</v>
      </c>
      <c r="E2" s="2" t="s">
        <v>24</v>
      </c>
    </row>
    <row r="3" spans="1:5">
      <c r="A3" s="3" t="s">
        <v>48</v>
      </c>
    </row>
    <row r="4" spans="1:5">
      <c r="A4" s="4" t="s">
        <v>41</v>
      </c>
      <c r="B4" s="7" t="n">
        <v>403</v>
      </c>
      <c r="C4" s="7" t="n">
        <v>7</v>
      </c>
      <c r="D4" s="7" t="n">
        <v>516</v>
      </c>
      <c r="E4" s="7" t="n">
        <v>-30</v>
      </c>
    </row>
    <row r="5" spans="1:5">
      <c r="A5" s="3" t="s">
        <v>49</v>
      </c>
    </row>
    <row r="6" spans="1:5">
      <c r="A6" s="4" t="s">
        <v>50</v>
      </c>
      <c r="B6" s="5" t="n">
        <v>-1</v>
      </c>
      <c r="C6" s="5" t="n">
        <v>-1</v>
      </c>
      <c r="D6" s="5" t="n">
        <v>2</v>
      </c>
      <c r="E6" s="5" t="n">
        <v>0</v>
      </c>
    </row>
    <row r="7" spans="1:5">
      <c r="A7" s="4" t="s">
        <v>51</v>
      </c>
      <c r="B7" s="5" t="n">
        <v>-1</v>
      </c>
      <c r="C7" s="5" t="n">
        <v>-1</v>
      </c>
      <c r="D7" s="5" t="n">
        <v>2</v>
      </c>
      <c r="E7" s="5" t="n">
        <v>0</v>
      </c>
    </row>
    <row r="8" spans="1:5">
      <c r="A8" s="4" t="s">
        <v>52</v>
      </c>
      <c r="B8" s="7" t="n">
        <v>402</v>
      </c>
      <c r="C8" s="7" t="n">
        <v>6</v>
      </c>
      <c r="D8" s="7" t="n">
        <v>518</v>
      </c>
      <c r="E8" s="7" t="n">
        <v>-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3</v>
      </c>
      <c r="C1" s="2" t="s">
        <v>56</v>
      </c>
    </row>
    <row r="2" spans="1:3">
      <c r="A2" s="3" t="s">
        <v>136</v>
      </c>
    </row>
    <row r="3" spans="1:3">
      <c r="A3" s="4" t="s">
        <v>234</v>
      </c>
      <c r="B3" s="7" t="n">
        <v>507</v>
      </c>
      <c r="C3" s="7" t="n">
        <v>634</v>
      </c>
    </row>
    <row r="4" spans="1:3">
      <c r="A4" s="4" t="s">
        <v>235</v>
      </c>
      <c r="B4" s="7" t="n">
        <v>23</v>
      </c>
      <c r="C4" s="7" t="n">
        <v>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2</v>
      </c>
    </row>
    <row r="2" spans="1:2">
      <c r="B2" s="2" t="s">
        <v>237</v>
      </c>
    </row>
    <row r="3" spans="1:2">
      <c r="A3" s="3" t="s">
        <v>136</v>
      </c>
    </row>
    <row r="4" spans="1:2">
      <c r="A4" s="4" t="s">
        <v>238</v>
      </c>
      <c r="B4" s="7" t="n">
        <v>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240</v>
      </c>
    </row>
    <row r="2" spans="1:2">
      <c r="A2" s="4" t="s">
        <v>241</v>
      </c>
    </row>
    <row r="3" spans="1:2">
      <c r="A3" s="3" t="s">
        <v>242</v>
      </c>
    </row>
    <row r="4" spans="1:2">
      <c r="A4" s="4" t="s">
        <v>243</v>
      </c>
      <c r="B4" s="7" t="n">
        <v>584</v>
      </c>
    </row>
    <row r="5" spans="1:2">
      <c r="A5" s="4" t="s">
        <v>244</v>
      </c>
    </row>
    <row r="6" spans="1:2">
      <c r="A6" s="3" t="s">
        <v>242</v>
      </c>
    </row>
    <row r="7" spans="1:2">
      <c r="A7" s="4" t="s">
        <v>243</v>
      </c>
      <c r="B7" s="5" t="n">
        <v>329</v>
      </c>
    </row>
    <row r="8" spans="1:2">
      <c r="A8" s="4" t="s">
        <v>245</v>
      </c>
    </row>
    <row r="9" spans="1:2">
      <c r="A9" s="3" t="s">
        <v>242</v>
      </c>
    </row>
    <row r="10" spans="1:2">
      <c r="A10" s="4" t="s">
        <v>243</v>
      </c>
      <c r="B10" s="5" t="n">
        <v>226</v>
      </c>
    </row>
    <row r="11" spans="1:2">
      <c r="A11" s="4" t="s">
        <v>246</v>
      </c>
    </row>
    <row r="12" spans="1:2">
      <c r="A12" s="3" t="s">
        <v>242</v>
      </c>
    </row>
    <row r="13" spans="1:2">
      <c r="A13" s="4" t="s">
        <v>243</v>
      </c>
      <c r="B13" s="5" t="n">
        <v>329</v>
      </c>
    </row>
    <row r="14" spans="1:2">
      <c r="A14" s="4" t="s">
        <v>247</v>
      </c>
    </row>
    <row r="15" spans="1:2">
      <c r="A15" s="3" t="s">
        <v>242</v>
      </c>
    </row>
    <row r="16" spans="1:2">
      <c r="A16" s="4" t="s">
        <v>243</v>
      </c>
      <c r="B16" s="7" t="n">
        <v>1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8</v>
      </c>
      <c r="C1" s="2" t="s">
        <v>22</v>
      </c>
      <c r="E1" s="2" t="s">
        <v>1</v>
      </c>
    </row>
    <row r="2" spans="1:6">
      <c r="C2" s="2" t="s">
        <v>23</v>
      </c>
      <c r="D2" s="2" t="s">
        <v>24</v>
      </c>
      <c r="E2" s="2" t="s">
        <v>23</v>
      </c>
      <c r="F2" s="2" t="s">
        <v>24</v>
      </c>
    </row>
    <row r="3" spans="1:6">
      <c r="A3" s="3" t="s">
        <v>249</v>
      </c>
    </row>
    <row r="4" spans="1:6">
      <c r="A4" s="4" t="s">
        <v>26</v>
      </c>
      <c r="C4" s="7" t="n">
        <v>387</v>
      </c>
      <c r="D4" s="7" t="n">
        <v>366</v>
      </c>
      <c r="E4" s="7" t="n">
        <v>960</v>
      </c>
      <c r="F4" s="7" t="n">
        <v>747</v>
      </c>
    </row>
    <row r="5" spans="1:6">
      <c r="A5" s="4" t="s">
        <v>250</v>
      </c>
      <c r="C5" s="5" t="n">
        <v>-1</v>
      </c>
      <c r="D5" s="7" t="n">
        <v>23</v>
      </c>
      <c r="E5" s="5" t="n">
        <v>15</v>
      </c>
      <c r="F5" s="7" t="n">
        <v>35</v>
      </c>
    </row>
    <row r="6" spans="1:6">
      <c r="A6" s="4" t="s">
        <v>251</v>
      </c>
      <c r="C6" s="5" t="n">
        <v>376</v>
      </c>
      <c r="E6" s="5" t="n">
        <v>939</v>
      </c>
    </row>
    <row r="7" spans="1:6">
      <c r="A7" s="4" t="s">
        <v>252</v>
      </c>
    </row>
    <row r="8" spans="1:6">
      <c r="A8" s="3" t="s">
        <v>249</v>
      </c>
    </row>
    <row r="9" spans="1:6">
      <c r="A9" s="4" t="s">
        <v>26</v>
      </c>
      <c r="B9" s="4" t="s">
        <v>253</v>
      </c>
      <c r="C9" s="5" t="n">
        <v>210</v>
      </c>
      <c r="E9" s="5" t="n">
        <v>604</v>
      </c>
    </row>
    <row r="10" spans="1:6">
      <c r="A10" s="4" t="s">
        <v>250</v>
      </c>
      <c r="C10" s="5" t="n">
        <v>-13</v>
      </c>
      <c r="E10" s="5" t="n">
        <v>-25</v>
      </c>
    </row>
    <row r="11" spans="1:6">
      <c r="A11" s="4" t="s">
        <v>254</v>
      </c>
    </row>
    <row r="12" spans="1:6">
      <c r="A12" s="3" t="s">
        <v>249</v>
      </c>
    </row>
    <row r="13" spans="1:6">
      <c r="A13" s="4" t="s">
        <v>26</v>
      </c>
      <c r="B13" s="4" t="s">
        <v>253</v>
      </c>
      <c r="C13" s="5" t="n">
        <v>169</v>
      </c>
      <c r="E13" s="5" t="n">
        <v>325</v>
      </c>
    </row>
    <row r="14" spans="1:6">
      <c r="A14" s="4" t="s">
        <v>250</v>
      </c>
      <c r="C14" s="5" t="n">
        <v>24</v>
      </c>
      <c r="E14" s="5" t="n">
        <v>32</v>
      </c>
    </row>
    <row r="15" spans="1:6">
      <c r="A15" s="4" t="s">
        <v>255</v>
      </c>
    </row>
    <row r="16" spans="1:6">
      <c r="A16" s="3" t="s">
        <v>249</v>
      </c>
    </row>
    <row r="17" spans="1:6">
      <c r="A17" s="4" t="s">
        <v>256</v>
      </c>
      <c r="B17" s="4" t="s">
        <v>257</v>
      </c>
      <c r="C17" s="5" t="n">
        <v>0</v>
      </c>
      <c r="E17" s="5" t="n">
        <v>14</v>
      </c>
    </row>
    <row r="18" spans="1:6">
      <c r="A18" s="4" t="s">
        <v>250</v>
      </c>
      <c r="C18" s="5" t="n">
        <v>11</v>
      </c>
      <c r="E18" s="5" t="n">
        <v>21</v>
      </c>
    </row>
    <row r="19" spans="1:6">
      <c r="A19" s="4" t="s">
        <v>258</v>
      </c>
    </row>
    <row r="20" spans="1:6">
      <c r="A20" s="3" t="s">
        <v>249</v>
      </c>
    </row>
    <row r="21" spans="1:6">
      <c r="A21" s="4" t="s">
        <v>251</v>
      </c>
      <c r="C21" s="7" t="n">
        <v>8</v>
      </c>
      <c r="E21" s="7" t="n">
        <v>17</v>
      </c>
    </row>
    <row r="22" spans="1:6"/>
    <row r="23" spans="1:6">
      <c r="A23" s="4" t="s">
        <v>253</v>
      </c>
      <c r="B23" s="4" t="s">
        <v>259</v>
      </c>
    </row>
    <row r="24" spans="1:6">
      <c r="A24" s="4" t="s">
        <v>257</v>
      </c>
      <c r="B24" s="4" t="s">
        <v>260</v>
      </c>
    </row>
  </sheetData>
  <mergeCells count="6">
    <mergeCell ref="A1:B2"/>
    <mergeCell ref="C1:D1"/>
    <mergeCell ref="E1:F1"/>
    <mergeCell ref="A22:E22"/>
    <mergeCell ref="B23:E23"/>
    <mergeCell ref="B24:E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3</v>
      </c>
      <c r="C1" s="2" t="s">
        <v>56</v>
      </c>
    </row>
    <row r="2" spans="1:3">
      <c r="A2" s="3" t="s">
        <v>262</v>
      </c>
    </row>
    <row r="3" spans="1:3">
      <c r="A3" s="4" t="s">
        <v>263</v>
      </c>
      <c r="B3" s="7" t="n">
        <v>115</v>
      </c>
      <c r="C3" s="7" t="n">
        <v>122</v>
      </c>
    </row>
    <row r="4" spans="1:3">
      <c r="A4" s="4" t="s">
        <v>264</v>
      </c>
    </row>
    <row r="5" spans="1:3">
      <c r="A5" s="3" t="s">
        <v>262</v>
      </c>
    </row>
    <row r="6" spans="1:3">
      <c r="A6" s="4" t="s">
        <v>263</v>
      </c>
      <c r="B6" s="5" t="n">
        <v>113</v>
      </c>
    </row>
    <row r="7" spans="1:3">
      <c r="A7" s="4" t="s">
        <v>93</v>
      </c>
    </row>
    <row r="8" spans="1:3">
      <c r="A8" s="3" t="s">
        <v>262</v>
      </c>
    </row>
    <row r="9" spans="1:3">
      <c r="A9" s="4" t="s">
        <v>263</v>
      </c>
      <c r="B9" s="7"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5</v>
      </c>
      <c r="B1" s="2" t="s">
        <v>22</v>
      </c>
      <c r="C1" s="2" t="s">
        <v>1</v>
      </c>
    </row>
    <row r="2" spans="1:3">
      <c r="B2" s="2" t="s">
        <v>24</v>
      </c>
      <c r="C2" s="2" t="s">
        <v>24</v>
      </c>
    </row>
    <row r="3" spans="1:3">
      <c r="A3" s="4" t="s">
        <v>266</v>
      </c>
    </row>
    <row r="4" spans="1:3">
      <c r="A4" s="3" t="s">
        <v>242</v>
      </c>
    </row>
    <row r="5" spans="1:3">
      <c r="A5" s="4" t="s">
        <v>267</v>
      </c>
      <c r="B5" s="7" t="n">
        <v>3</v>
      </c>
      <c r="C5" s="7" t="n">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3"/>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14"/>
  </cols>
  <sheetData>
    <row r="1" spans="1:18">
      <c r="A1" s="1" t="s">
        <v>268</v>
      </c>
      <c r="B1" s="2" t="s">
        <v>269</v>
      </c>
      <c r="C1" s="2" t="s">
        <v>270</v>
      </c>
      <c r="D1" s="2" t="s">
        <v>271</v>
      </c>
      <c r="E1" s="2" t="s">
        <v>272</v>
      </c>
      <c r="F1" s="2" t="s">
        <v>273</v>
      </c>
      <c r="G1" s="2" t="s">
        <v>274</v>
      </c>
      <c r="H1" s="2" t="s">
        <v>275</v>
      </c>
      <c r="I1" s="2" t="s">
        <v>276</v>
      </c>
      <c r="J1" s="2" t="s">
        <v>277</v>
      </c>
      <c r="K1" s="2" t="s">
        <v>278</v>
      </c>
      <c r="L1" s="2" t="s">
        <v>240</v>
      </c>
      <c r="M1" s="2" t="s">
        <v>279</v>
      </c>
      <c r="N1" s="2" t="s">
        <v>240</v>
      </c>
      <c r="O1" s="2" t="s">
        <v>279</v>
      </c>
      <c r="P1" s="2" t="s">
        <v>240</v>
      </c>
      <c r="Q1" s="2" t="s">
        <v>280</v>
      </c>
      <c r="R1" s="2" t="s">
        <v>281</v>
      </c>
    </row>
    <row r="2" spans="1:18">
      <c r="A2" s="3" t="s">
        <v>282</v>
      </c>
    </row>
    <row r="3" spans="1:18">
      <c r="A3" s="4" t="s">
        <v>283</v>
      </c>
      <c r="N3" s="7" t="n">
        <v>-663000000</v>
      </c>
      <c r="O3" s="7" t="n">
        <v>-1000000</v>
      </c>
    </row>
    <row r="4" spans="1:18">
      <c r="A4" s="4" t="s">
        <v>284</v>
      </c>
      <c r="J4" s="7" t="n">
        <v>117000000</v>
      </c>
      <c r="L4" s="7" t="n">
        <v>115000000</v>
      </c>
      <c r="N4" s="5" t="n">
        <v>115000000</v>
      </c>
      <c r="P4" s="7" t="n">
        <v>115000000</v>
      </c>
    </row>
    <row r="5" spans="1:18">
      <c r="A5" s="4" t="s">
        <v>285</v>
      </c>
      <c r="L5" s="5" t="n">
        <v>-42000000</v>
      </c>
      <c r="M5" s="7" t="n">
        <v>0</v>
      </c>
      <c r="N5" s="5" t="n">
        <v>-42000000</v>
      </c>
      <c r="O5" s="5" t="n">
        <v>0</v>
      </c>
    </row>
    <row r="6" spans="1:18">
      <c r="A6" s="4" t="s">
        <v>286</v>
      </c>
      <c r="N6" s="5" t="n">
        <v>-14000000</v>
      </c>
      <c r="O6" s="5" t="n">
        <v>0</v>
      </c>
    </row>
    <row r="7" spans="1:18">
      <c r="A7" s="4" t="s">
        <v>287</v>
      </c>
      <c r="J7" s="5" t="n">
        <v>2615000000</v>
      </c>
      <c r="L7" s="5" t="n">
        <v>1868000000</v>
      </c>
      <c r="N7" s="5" t="n">
        <v>1868000000</v>
      </c>
      <c r="P7" s="5" t="n">
        <v>1868000000</v>
      </c>
    </row>
    <row r="8" spans="1:18">
      <c r="A8" s="4" t="s">
        <v>288</v>
      </c>
      <c r="H8" s="7" t="n">
        <v>663000000</v>
      </c>
    </row>
    <row r="9" spans="1:18">
      <c r="A9" s="4" t="s">
        <v>289</v>
      </c>
      <c r="G9" s="7" t="n">
        <v>300000000</v>
      </c>
    </row>
    <row r="10" spans="1:18">
      <c r="A10" s="4" t="s">
        <v>290</v>
      </c>
      <c r="N10" s="5" t="n">
        <v>0</v>
      </c>
      <c r="O10" s="5" t="n">
        <v>18000000</v>
      </c>
    </row>
    <row r="11" spans="1:18">
      <c r="A11" s="4" t="s">
        <v>291</v>
      </c>
      <c r="N11" s="5" t="n">
        <v>0</v>
      </c>
      <c r="O11" s="5" t="n">
        <v>92000000</v>
      </c>
    </row>
    <row r="12" spans="1:18">
      <c r="A12" s="4" t="s">
        <v>292</v>
      </c>
      <c r="L12" s="5" t="n">
        <v>39000000</v>
      </c>
      <c r="M12" s="5" t="n">
        <v>23000000</v>
      </c>
      <c r="N12" s="5" t="n">
        <v>87000000</v>
      </c>
    </row>
    <row r="13" spans="1:18">
      <c r="A13" s="4" t="s">
        <v>293</v>
      </c>
    </row>
    <row r="14" spans="1:18">
      <c r="A14" s="3" t="s">
        <v>282</v>
      </c>
    </row>
    <row r="15" spans="1:18">
      <c r="A15" s="4" t="s">
        <v>294</v>
      </c>
      <c r="E15" s="7" t="n">
        <v>363000000</v>
      </c>
    </row>
    <row r="16" spans="1:18">
      <c r="A16" s="4" t="s">
        <v>285</v>
      </c>
      <c r="E16" s="5" t="n">
        <v>-42000000</v>
      </c>
    </row>
    <row r="17" spans="1:18">
      <c r="A17" s="4" t="s">
        <v>295</v>
      </c>
    </row>
    <row r="18" spans="1:18">
      <c r="A18" s="3" t="s">
        <v>282</v>
      </c>
    </row>
    <row r="19" spans="1:18">
      <c r="A19" s="4" t="s">
        <v>287</v>
      </c>
      <c r="L19" s="5" t="n">
        <v>2000000000</v>
      </c>
      <c r="N19" s="5" t="n">
        <v>2000000000</v>
      </c>
      <c r="P19" s="5" t="n">
        <v>2000000000</v>
      </c>
    </row>
    <row r="20" spans="1:18">
      <c r="A20" s="4" t="s">
        <v>296</v>
      </c>
    </row>
    <row r="21" spans="1:18">
      <c r="A21" s="3" t="s">
        <v>282</v>
      </c>
    </row>
    <row r="22" spans="1:18">
      <c r="A22" s="4" t="s">
        <v>284</v>
      </c>
      <c r="L22" s="5" t="n">
        <v>90000000</v>
      </c>
      <c r="N22" s="5" t="n">
        <v>90000000</v>
      </c>
      <c r="P22" s="5" t="n">
        <v>90000000</v>
      </c>
    </row>
    <row r="23" spans="1:18">
      <c r="A23" s="4" t="s">
        <v>297</v>
      </c>
    </row>
    <row r="24" spans="1:18">
      <c r="A24" s="3" t="s">
        <v>282</v>
      </c>
    </row>
    <row r="25" spans="1:18">
      <c r="A25" s="4" t="s">
        <v>284</v>
      </c>
      <c r="L25" s="5" t="n">
        <v>25000000</v>
      </c>
      <c r="N25" s="5" t="n">
        <v>25000000</v>
      </c>
      <c r="P25" s="7" t="n">
        <v>25000000</v>
      </c>
    </row>
    <row r="26" spans="1:18">
      <c r="A26" s="4" t="s">
        <v>229</v>
      </c>
    </row>
    <row r="27" spans="1:18">
      <c r="A27" s="3" t="s">
        <v>282</v>
      </c>
    </row>
    <row r="28" spans="1:18">
      <c r="A28" s="4" t="s">
        <v>298</v>
      </c>
      <c r="L28" s="7" t="n">
        <v>41000000</v>
      </c>
      <c r="N28" s="7" t="n">
        <v>82000000</v>
      </c>
    </row>
    <row r="29" spans="1:18">
      <c r="A29" s="4" t="s">
        <v>299</v>
      </c>
    </row>
    <row r="30" spans="1:18">
      <c r="A30" s="3" t="s">
        <v>282</v>
      </c>
    </row>
    <row r="31" spans="1:18">
      <c r="A31" s="4" t="s">
        <v>300</v>
      </c>
      <c r="Q31" s="7" t="n">
        <v>550000000</v>
      </c>
    </row>
    <row r="32" spans="1:18">
      <c r="A32" s="4" t="s">
        <v>301</v>
      </c>
      <c r="K32" s="4" t="s">
        <v>302</v>
      </c>
    </row>
    <row r="33" spans="1:18">
      <c r="A33" s="4" t="s">
        <v>303</v>
      </c>
      <c r="Q33" s="4" t="s">
        <v>304</v>
      </c>
    </row>
    <row r="34" spans="1:18">
      <c r="A34" s="4" t="s">
        <v>305</v>
      </c>
      <c r="K34" s="7" t="n">
        <v>28000000</v>
      </c>
    </row>
    <row r="35" spans="1:18">
      <c r="A35" s="4" t="s">
        <v>290</v>
      </c>
      <c r="M35" s="5" t="n">
        <v>18000000</v>
      </c>
    </row>
    <row r="36" spans="1:18">
      <c r="A36" s="4" t="s">
        <v>291</v>
      </c>
      <c r="O36" s="5" t="n">
        <v>46000000</v>
      </c>
    </row>
    <row r="37" spans="1:18">
      <c r="A37" s="4" t="s">
        <v>306</v>
      </c>
    </row>
    <row r="38" spans="1:18">
      <c r="A38" s="3" t="s">
        <v>282</v>
      </c>
    </row>
    <row r="39" spans="1:18">
      <c r="A39" s="4" t="s">
        <v>303</v>
      </c>
      <c r="L39" s="4" t="s">
        <v>307</v>
      </c>
      <c r="N39" s="4" t="s">
        <v>307</v>
      </c>
      <c r="P39" s="4" t="s">
        <v>307</v>
      </c>
    </row>
    <row r="40" spans="1:18">
      <c r="A40" s="4" t="s">
        <v>308</v>
      </c>
    </row>
    <row r="41" spans="1:18">
      <c r="A41" s="3" t="s">
        <v>282</v>
      </c>
    </row>
    <row r="42" spans="1:18">
      <c r="A42" s="4" t="s">
        <v>303</v>
      </c>
      <c r="L42" s="4" t="s">
        <v>309</v>
      </c>
      <c r="N42" s="4" t="s">
        <v>309</v>
      </c>
      <c r="P42" s="4" t="s">
        <v>309</v>
      </c>
    </row>
    <row r="43" spans="1:18">
      <c r="A43" s="4" t="s">
        <v>310</v>
      </c>
    </row>
    <row r="44" spans="1:18">
      <c r="A44" s="3" t="s">
        <v>282</v>
      </c>
    </row>
    <row r="45" spans="1:18">
      <c r="A45" s="4" t="s">
        <v>303</v>
      </c>
      <c r="L45" s="4" t="s">
        <v>311</v>
      </c>
      <c r="N45" s="4" t="s">
        <v>311</v>
      </c>
      <c r="P45" s="4" t="s">
        <v>311</v>
      </c>
    </row>
    <row r="46" spans="1:18">
      <c r="A46" s="4" t="s">
        <v>312</v>
      </c>
    </row>
    <row r="47" spans="1:18">
      <c r="A47" s="3" t="s">
        <v>282</v>
      </c>
    </row>
    <row r="48" spans="1:18">
      <c r="A48" s="4" t="s">
        <v>289</v>
      </c>
      <c r="G48" s="5" t="n">
        <v>158000000</v>
      </c>
    </row>
    <row r="49" spans="1:18">
      <c r="A49" s="4" t="s">
        <v>313</v>
      </c>
    </row>
    <row r="50" spans="1:18">
      <c r="A50" s="3" t="s">
        <v>282</v>
      </c>
    </row>
    <row r="51" spans="1:18">
      <c r="A51" s="4" t="s">
        <v>289</v>
      </c>
      <c r="G51" s="7" t="n">
        <v>142000000</v>
      </c>
    </row>
    <row r="52" spans="1:18">
      <c r="A52" s="4" t="s">
        <v>314</v>
      </c>
    </row>
    <row r="53" spans="1:18">
      <c r="A53" s="3" t="s">
        <v>282</v>
      </c>
    </row>
    <row r="54" spans="1:18">
      <c r="A54" s="4" t="s">
        <v>315</v>
      </c>
      <c r="L54" s="7" t="n">
        <v>900000000</v>
      </c>
      <c r="N54" s="7" t="n">
        <v>900000000</v>
      </c>
      <c r="P54" s="7" t="n">
        <v>900000000</v>
      </c>
    </row>
    <row r="55" spans="1:18">
      <c r="A55" s="4" t="s">
        <v>316</v>
      </c>
      <c r="I55" s="7" t="n">
        <v>45000000</v>
      </c>
    </row>
    <row r="56" spans="1:18">
      <c r="A56" s="4" t="s">
        <v>317</v>
      </c>
      <c r="I56" s="4" t="s">
        <v>318</v>
      </c>
    </row>
    <row r="57" spans="1:18">
      <c r="A57" s="4" t="s">
        <v>319</v>
      </c>
      <c r="N57" s="4" t="s">
        <v>320</v>
      </c>
    </row>
    <row r="58" spans="1:18">
      <c r="A58" s="4" t="s">
        <v>321</v>
      </c>
    </row>
    <row r="59" spans="1:18">
      <c r="A59" s="3" t="s">
        <v>282</v>
      </c>
    </row>
    <row r="60" spans="1:18">
      <c r="A60" s="4" t="s">
        <v>322</v>
      </c>
      <c r="L60" s="5" t="n">
        <v>151000000</v>
      </c>
      <c r="N60" s="7" t="n">
        <v>151000000</v>
      </c>
      <c r="P60" s="5" t="n">
        <v>151000000</v>
      </c>
    </row>
    <row r="61" spans="1:18">
      <c r="A61" s="4" t="s">
        <v>323</v>
      </c>
    </row>
    <row r="62" spans="1:18">
      <c r="A62" s="3" t="s">
        <v>282</v>
      </c>
    </row>
    <row r="63" spans="1:18">
      <c r="A63" s="4" t="s">
        <v>324</v>
      </c>
      <c r="P63" s="5" t="n">
        <v>261300000</v>
      </c>
    </row>
    <row r="64" spans="1:18">
      <c r="A64" s="4" t="s">
        <v>325</v>
      </c>
      <c r="L64" s="5" t="n">
        <v>12000000</v>
      </c>
      <c r="N64" s="5" t="n">
        <v>12000000</v>
      </c>
      <c r="P64" s="5" t="n">
        <v>12000000</v>
      </c>
    </row>
    <row r="65" spans="1:18">
      <c r="A65" s="4" t="s">
        <v>326</v>
      </c>
      <c r="P65" s="5" t="n">
        <v>75000000</v>
      </c>
    </row>
    <row r="66" spans="1:18">
      <c r="A66" s="4" t="s">
        <v>327</v>
      </c>
      <c r="P66" s="5" t="n">
        <v>13000000</v>
      </c>
    </row>
    <row r="67" spans="1:18">
      <c r="A67" s="4" t="s">
        <v>328</v>
      </c>
      <c r="P67" s="5" t="n">
        <v>84000000</v>
      </c>
    </row>
    <row r="68" spans="1:18">
      <c r="A68" s="4" t="s">
        <v>285</v>
      </c>
      <c r="J68" s="5" t="n">
        <v>15000000</v>
      </c>
    </row>
    <row r="69" spans="1:18">
      <c r="A69" s="4" t="s">
        <v>286</v>
      </c>
      <c r="J69" s="7" t="n">
        <v>13500000</v>
      </c>
    </row>
    <row r="70" spans="1:18">
      <c r="A70" s="4" t="s">
        <v>329</v>
      </c>
    </row>
    <row r="71" spans="1:18">
      <c r="A71" s="3" t="s">
        <v>282</v>
      </c>
    </row>
    <row r="72" spans="1:18">
      <c r="A72" s="4" t="s">
        <v>330</v>
      </c>
      <c r="L72" s="5" t="n">
        <v>28000000</v>
      </c>
      <c r="N72" s="5" t="n">
        <v>28000000</v>
      </c>
      <c r="P72" s="7" t="n">
        <v>28000000</v>
      </c>
    </row>
    <row r="73" spans="1:18">
      <c r="A73" s="4" t="s">
        <v>331</v>
      </c>
    </row>
    <row r="74" spans="1:18">
      <c r="A74" s="3" t="s">
        <v>282</v>
      </c>
    </row>
    <row r="75" spans="1:18">
      <c r="A75" s="4" t="s">
        <v>301</v>
      </c>
      <c r="P75" s="4" t="s">
        <v>302</v>
      </c>
    </row>
    <row r="76" spans="1:18">
      <c r="A76" s="4" t="s">
        <v>332</v>
      </c>
    </row>
    <row r="77" spans="1:18">
      <c r="A77" s="3" t="s">
        <v>282</v>
      </c>
    </row>
    <row r="78" spans="1:18">
      <c r="A78" s="4" t="s">
        <v>333</v>
      </c>
      <c r="L78" s="5" t="n">
        <v>10000000</v>
      </c>
      <c r="N78" s="5" t="n">
        <v>10000000</v>
      </c>
      <c r="P78" s="7" t="n">
        <v>10000000</v>
      </c>
    </row>
    <row r="79" spans="1:18">
      <c r="A79" s="4" t="s">
        <v>334</v>
      </c>
    </row>
    <row r="80" spans="1:18">
      <c r="A80" s="3" t="s">
        <v>282</v>
      </c>
    </row>
    <row r="81" spans="1:18">
      <c r="A81" s="4" t="s">
        <v>300</v>
      </c>
      <c r="F81" s="7" t="n">
        <v>37500000</v>
      </c>
    </row>
    <row r="82" spans="1:18">
      <c r="A82" s="4" t="s">
        <v>335</v>
      </c>
    </row>
    <row r="83" spans="1:18">
      <c r="A83" s="3" t="s">
        <v>282</v>
      </c>
    </row>
    <row r="84" spans="1:18">
      <c r="A84" s="4" t="s">
        <v>336</v>
      </c>
      <c r="F84" s="5" t="n">
        <v>20000000</v>
      </c>
    </row>
    <row r="85" spans="1:18">
      <c r="A85" s="4" t="s">
        <v>337</v>
      </c>
    </row>
    <row r="86" spans="1:18">
      <c r="A86" s="3" t="s">
        <v>282</v>
      </c>
    </row>
    <row r="87" spans="1:18">
      <c r="A87" s="4" t="s">
        <v>338</v>
      </c>
      <c r="F87" s="5" t="n">
        <v>125000000</v>
      </c>
    </row>
    <row r="88" spans="1:18">
      <c r="A88" s="4" t="s">
        <v>339</v>
      </c>
      <c r="F88" s="7" t="n">
        <v>75000000</v>
      </c>
    </row>
    <row r="89" spans="1:18">
      <c r="A89" s="4" t="s">
        <v>340</v>
      </c>
      <c r="F89" s="5" t="n">
        <v>1</v>
      </c>
    </row>
    <row r="90" spans="1:18">
      <c r="A90" s="4" t="s">
        <v>323</v>
      </c>
    </row>
    <row r="91" spans="1:18">
      <c r="A91" s="3" t="s">
        <v>282</v>
      </c>
    </row>
    <row r="92" spans="1:18">
      <c r="A92" s="4" t="s">
        <v>294</v>
      </c>
      <c r="F92" s="7" t="n">
        <v>261300000</v>
      </c>
    </row>
    <row r="93" spans="1:18">
      <c r="A93" s="4" t="s">
        <v>341</v>
      </c>
    </row>
    <row r="94" spans="1:18">
      <c r="A94" s="3" t="s">
        <v>282</v>
      </c>
    </row>
    <row r="95" spans="1:18">
      <c r="A95" s="4" t="s">
        <v>298</v>
      </c>
      <c r="L95" s="7" t="n">
        <v>6000000</v>
      </c>
      <c r="M95" s="7" t="n">
        <v>5000000</v>
      </c>
      <c r="N95" s="7" t="n">
        <v>17000000</v>
      </c>
      <c r="O95" s="7" t="n">
        <v>3000000</v>
      </c>
    </row>
    <row r="96" spans="1:18">
      <c r="A96" s="4" t="s">
        <v>342</v>
      </c>
    </row>
    <row r="97" spans="1:18">
      <c r="A97" s="3" t="s">
        <v>282</v>
      </c>
    </row>
    <row r="98" spans="1:18">
      <c r="A98" s="4" t="s">
        <v>303</v>
      </c>
      <c r="L98" s="4" t="s">
        <v>343</v>
      </c>
      <c r="N98" s="4" t="s">
        <v>343</v>
      </c>
      <c r="P98" s="4" t="s">
        <v>343</v>
      </c>
      <c r="R98" s="4" t="s">
        <v>343</v>
      </c>
    </row>
    <row r="99" spans="1:18">
      <c r="A99" s="4" t="s">
        <v>344</v>
      </c>
    </row>
    <row r="100" spans="1:18">
      <c r="A100" s="3" t="s">
        <v>282</v>
      </c>
    </row>
    <row r="101" spans="1:18">
      <c r="A101" s="4" t="s">
        <v>303</v>
      </c>
      <c r="L101" s="4" t="s">
        <v>345</v>
      </c>
      <c r="N101" s="4" t="s">
        <v>345</v>
      </c>
      <c r="P101" s="4" t="s">
        <v>345</v>
      </c>
      <c r="R101" s="4" t="s">
        <v>345</v>
      </c>
    </row>
    <row r="102" spans="1:18">
      <c r="A102" s="4" t="s">
        <v>346</v>
      </c>
    </row>
    <row r="103" spans="1:18">
      <c r="A103" s="3" t="s">
        <v>282</v>
      </c>
    </row>
    <row r="104" spans="1:18">
      <c r="A104" s="4" t="s">
        <v>294</v>
      </c>
      <c r="E104" s="5" t="n">
        <v>192000000</v>
      </c>
    </row>
    <row r="105" spans="1:18">
      <c r="A105" s="4" t="s">
        <v>347</v>
      </c>
    </row>
    <row r="106" spans="1:18">
      <c r="A106" s="3" t="s">
        <v>282</v>
      </c>
    </row>
    <row r="107" spans="1:18">
      <c r="A107" s="4" t="s">
        <v>294</v>
      </c>
      <c r="E107" s="7" t="n">
        <v>171000000</v>
      </c>
    </row>
    <row r="108" spans="1:18">
      <c r="A108" s="4" t="s">
        <v>348</v>
      </c>
    </row>
    <row r="109" spans="1:18">
      <c r="A109" s="3" t="s">
        <v>282</v>
      </c>
    </row>
    <row r="110" spans="1:18">
      <c r="A110" s="4" t="s">
        <v>349</v>
      </c>
      <c r="F110" s="5" t="n">
        <v>2</v>
      </c>
    </row>
    <row r="111" spans="1:18">
      <c r="A111" s="4" t="s">
        <v>350</v>
      </c>
    </row>
    <row r="112" spans="1:18">
      <c r="A112" s="3" t="s">
        <v>282</v>
      </c>
    </row>
    <row r="113" spans="1:18">
      <c r="A113" s="4" t="s">
        <v>294</v>
      </c>
      <c r="B113" s="7" t="n">
        <v>600000000</v>
      </c>
    </row>
    <row r="114" spans="1:18">
      <c r="A114" s="4" t="s">
        <v>330</v>
      </c>
      <c r="D114" s="7" t="n">
        <v>630000000</v>
      </c>
    </row>
    <row r="115" spans="1:18">
      <c r="A115" s="4" t="s">
        <v>289</v>
      </c>
      <c r="B115" s="5" t="n">
        <v>600000000</v>
      </c>
    </row>
    <row r="116" spans="1:18">
      <c r="A116" s="4" t="s">
        <v>351</v>
      </c>
    </row>
    <row r="117" spans="1:18">
      <c r="A117" s="3" t="s">
        <v>282</v>
      </c>
    </row>
    <row r="118" spans="1:18">
      <c r="A118" s="4" t="s">
        <v>289</v>
      </c>
      <c r="B118" s="5" t="n">
        <v>230000000</v>
      </c>
    </row>
    <row r="119" spans="1:18">
      <c r="A119" s="4" t="s">
        <v>352</v>
      </c>
    </row>
    <row r="120" spans="1:18">
      <c r="A120" s="3" t="s">
        <v>282</v>
      </c>
    </row>
    <row r="121" spans="1:18">
      <c r="A121" s="4" t="s">
        <v>289</v>
      </c>
      <c r="B121" s="5" t="n">
        <v>211000000</v>
      </c>
    </row>
    <row r="122" spans="1:18">
      <c r="A122" s="4" t="s">
        <v>353</v>
      </c>
    </row>
    <row r="123" spans="1:18">
      <c r="A123" s="3" t="s">
        <v>282</v>
      </c>
    </row>
    <row r="124" spans="1:18">
      <c r="A124" s="4" t="s">
        <v>289</v>
      </c>
      <c r="B124" s="7" t="n">
        <v>159000000</v>
      </c>
    </row>
    <row r="125" spans="1:18">
      <c r="A125" s="4" t="s">
        <v>354</v>
      </c>
    </row>
    <row r="126" spans="1:18">
      <c r="A126" s="3" t="s">
        <v>282</v>
      </c>
    </row>
    <row r="127" spans="1:18">
      <c r="A127" s="4" t="s">
        <v>355</v>
      </c>
      <c r="D127" s="5" t="n">
        <v>8400000</v>
      </c>
    </row>
    <row r="128" spans="1:18">
      <c r="A128" s="4" t="s">
        <v>356</v>
      </c>
      <c r="D128" s="5" t="n">
        <v>4200000</v>
      </c>
    </row>
    <row r="129" spans="1:18">
      <c r="A129" s="4" t="s">
        <v>283</v>
      </c>
      <c r="C129" s="7" t="n">
        <v>125000000</v>
      </c>
    </row>
    <row r="130" spans="1:18">
      <c r="A130" s="4" t="s">
        <v>357</v>
      </c>
    </row>
    <row r="131" spans="1:18">
      <c r="A131" s="3" t="s">
        <v>282</v>
      </c>
    </row>
    <row r="132" spans="1:18">
      <c r="A132" s="4" t="s">
        <v>333</v>
      </c>
      <c r="D132" s="7" t="n">
        <v>1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3</v>
      </c>
      <c r="C1" s="2" t="s">
        <v>56</v>
      </c>
    </row>
    <row r="2" spans="1:3">
      <c r="A2" s="3" t="s">
        <v>139</v>
      </c>
    </row>
    <row r="3" spans="1:3">
      <c r="A3" s="4" t="s">
        <v>359</v>
      </c>
      <c r="B3" s="7" t="n">
        <v>34</v>
      </c>
      <c r="C3" s="7" t="n">
        <v>41</v>
      </c>
    </row>
    <row r="4" spans="1:3">
      <c r="A4" s="4" t="s">
        <v>360</v>
      </c>
      <c r="B4" s="5" t="n">
        <v>1868</v>
      </c>
      <c r="C4" s="5" t="n">
        <v>2615</v>
      </c>
    </row>
    <row r="5" spans="1:3">
      <c r="A5" s="4" t="s">
        <v>361</v>
      </c>
      <c r="B5" s="5" t="n">
        <v>46</v>
      </c>
      <c r="C5" s="5" t="n">
        <v>56</v>
      </c>
    </row>
    <row r="6" spans="1:3">
      <c r="A6" s="4" t="s">
        <v>362</v>
      </c>
      <c r="B6" s="5" t="n">
        <v>115</v>
      </c>
      <c r="C6" s="5" t="n">
        <v>117</v>
      </c>
    </row>
    <row r="7" spans="1:3">
      <c r="A7" s="4" t="s">
        <v>363</v>
      </c>
      <c r="B7" s="5" t="n">
        <v>9</v>
      </c>
      <c r="C7" s="5" t="n">
        <v>11</v>
      </c>
    </row>
    <row r="8" spans="1:3">
      <c r="A8" s="4" t="s">
        <v>364</v>
      </c>
      <c r="B8" s="7" t="n">
        <v>2072</v>
      </c>
      <c r="C8" s="7" t="n">
        <v>28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65</v>
      </c>
      <c r="B1" s="2" t="s">
        <v>22</v>
      </c>
      <c r="D1" s="2" t="s">
        <v>1</v>
      </c>
    </row>
    <row r="2" spans="1:5">
      <c r="B2" s="2" t="s">
        <v>23</v>
      </c>
      <c r="C2" s="2" t="s">
        <v>24</v>
      </c>
      <c r="D2" s="2" t="s">
        <v>23</v>
      </c>
      <c r="E2" s="2" t="s">
        <v>24</v>
      </c>
    </row>
    <row r="3" spans="1:5">
      <c r="A3" s="3" t="s">
        <v>139</v>
      </c>
    </row>
    <row r="4" spans="1:5">
      <c r="A4" s="4" t="s">
        <v>366</v>
      </c>
      <c r="B4" s="7" t="n">
        <v>-23</v>
      </c>
      <c r="C4" s="7" t="n">
        <v>-26</v>
      </c>
      <c r="D4" s="7" t="n">
        <v>-45</v>
      </c>
      <c r="E4" s="7" t="n">
        <v>-26</v>
      </c>
    </row>
    <row r="5" spans="1:5">
      <c r="A5" s="4" t="s">
        <v>367</v>
      </c>
      <c r="B5" s="5" t="n">
        <v>0</v>
      </c>
      <c r="C5" s="5" t="n">
        <v>103</v>
      </c>
      <c r="D5" s="5" t="n">
        <v>0</v>
      </c>
      <c r="E5" s="5" t="n">
        <v>103</v>
      </c>
    </row>
    <row r="6" spans="1:5">
      <c r="A6" s="4" t="s">
        <v>368</v>
      </c>
      <c r="B6" s="5" t="n">
        <v>-7</v>
      </c>
      <c r="C6" s="5" t="n">
        <v>0</v>
      </c>
      <c r="D6" s="5" t="n">
        <v>-18</v>
      </c>
      <c r="E6" s="5" t="n">
        <v>0</v>
      </c>
    </row>
    <row r="7" spans="1:5">
      <c r="A7" s="4" t="s">
        <v>108</v>
      </c>
      <c r="B7" s="5" t="n">
        <v>42</v>
      </c>
      <c r="C7" s="5" t="n">
        <v>0</v>
      </c>
      <c r="D7" s="5" t="n">
        <v>42</v>
      </c>
      <c r="E7" s="5" t="n">
        <v>0</v>
      </c>
    </row>
    <row r="8" spans="1:5">
      <c r="A8" s="4" t="s">
        <v>363</v>
      </c>
      <c r="B8" s="5" t="n">
        <v>-2</v>
      </c>
      <c r="C8" s="5" t="n">
        <v>0</v>
      </c>
      <c r="D8" s="5" t="n">
        <v>-2</v>
      </c>
      <c r="E8" s="5" t="n">
        <v>0</v>
      </c>
    </row>
    <row r="9" spans="1:5">
      <c r="A9" s="4" t="s">
        <v>38</v>
      </c>
      <c r="B9" s="7" t="n">
        <v>10</v>
      </c>
      <c r="C9" s="7" t="n">
        <v>77</v>
      </c>
      <c r="D9" s="7" t="n">
        <v>-23</v>
      </c>
      <c r="E9" s="7" t="n">
        <v>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1"/>
    <col customWidth="1" max="6" min="6" width="30"/>
    <col customWidth="1" max="7" min="7" width="23"/>
    <col customWidth="1" max="8" min="8" width="21"/>
  </cols>
  <sheetData>
    <row r="1" spans="1:8">
      <c r="A1" s="1" t="s">
        <v>369</v>
      </c>
      <c r="B1" s="2" t="s">
        <v>370</v>
      </c>
      <c r="C1" s="2" t="s">
        <v>371</v>
      </c>
      <c r="D1" s="2" t="s">
        <v>372</v>
      </c>
      <c r="E1" s="2" t="s">
        <v>279</v>
      </c>
      <c r="F1" s="2" t="s">
        <v>373</v>
      </c>
      <c r="G1" s="2" t="s">
        <v>372</v>
      </c>
      <c r="H1" s="2" t="s">
        <v>279</v>
      </c>
    </row>
    <row r="2" spans="1:8">
      <c r="A2" s="3" t="s">
        <v>374</v>
      </c>
    </row>
    <row r="3" spans="1:8">
      <c r="A3" s="4" t="s">
        <v>375</v>
      </c>
      <c r="D3" s="5" t="n">
        <v>12261</v>
      </c>
      <c r="G3" s="5" t="n">
        <v>12261</v>
      </c>
    </row>
    <row r="4" spans="1:8">
      <c r="A4" s="4" t="s">
        <v>376</v>
      </c>
      <c r="D4" s="7" t="n">
        <v>419</v>
      </c>
      <c r="E4" s="7" t="n">
        <v>13</v>
      </c>
      <c r="G4" s="7" t="n">
        <v>532</v>
      </c>
      <c r="H4" s="7" t="n">
        <v>-23</v>
      </c>
    </row>
    <row r="5" spans="1:8">
      <c r="A5" s="4" t="s">
        <v>377</v>
      </c>
    </row>
    <row r="6" spans="1:8">
      <c r="A6" s="3" t="s">
        <v>374</v>
      </c>
    </row>
    <row r="7" spans="1:8">
      <c r="A7" s="4" t="s">
        <v>378</v>
      </c>
      <c r="F7" s="7" t="n">
        <v>1</v>
      </c>
    </row>
    <row r="8" spans="1:8">
      <c r="A8" s="4" t="s">
        <v>379</v>
      </c>
      <c r="F8" s="9" t="n">
        <v>1.3</v>
      </c>
    </row>
    <row r="9" spans="1:8">
      <c r="A9" s="4" t="s">
        <v>380</v>
      </c>
      <c r="F9" s="7" t="n">
        <v>18</v>
      </c>
    </row>
    <row r="10" spans="1:8">
      <c r="A10" s="4" t="s">
        <v>381</v>
      </c>
    </row>
    <row r="11" spans="1:8">
      <c r="A11" s="3" t="s">
        <v>374</v>
      </c>
    </row>
    <row r="12" spans="1:8">
      <c r="A12" s="4" t="s">
        <v>382</v>
      </c>
      <c r="C12" s="7" t="n">
        <v>498</v>
      </c>
    </row>
    <row r="13" spans="1:8">
      <c r="A13" s="4" t="s">
        <v>375</v>
      </c>
      <c r="C13" s="5" t="n">
        <v>810</v>
      </c>
    </row>
    <row r="14" spans="1:8">
      <c r="A14" s="4" t="s">
        <v>378</v>
      </c>
      <c r="D14" s="5" t="n">
        <v>140</v>
      </c>
    </row>
    <row r="15" spans="1:8">
      <c r="A15" s="4" t="s">
        <v>376</v>
      </c>
      <c r="D15" s="5" t="n">
        <v>16</v>
      </c>
      <c r="E15" s="5" t="n">
        <v>14</v>
      </c>
      <c r="G15" s="5" t="n">
        <v>43</v>
      </c>
      <c r="H15" s="5" t="n">
        <v>20</v>
      </c>
    </row>
    <row r="16" spans="1:8">
      <c r="A16" s="4" t="s">
        <v>383</v>
      </c>
    </row>
    <row r="17" spans="1:8">
      <c r="A17" s="3" t="s">
        <v>374</v>
      </c>
    </row>
    <row r="18" spans="1:8">
      <c r="A18" s="4" t="s">
        <v>382</v>
      </c>
      <c r="B18" s="7" t="n">
        <v>320</v>
      </c>
    </row>
    <row r="19" spans="1:8">
      <c r="A19" s="4" t="s">
        <v>375</v>
      </c>
      <c r="B19" s="5" t="n">
        <v>1112</v>
      </c>
    </row>
    <row r="20" spans="1:8">
      <c r="A20" s="4" t="s">
        <v>378</v>
      </c>
      <c r="D20" s="5" t="n">
        <v>293</v>
      </c>
    </row>
    <row r="21" spans="1:8">
      <c r="A21" s="4" t="s">
        <v>376</v>
      </c>
      <c r="D21" s="5" t="n">
        <v>23</v>
      </c>
      <c r="E21" s="7" t="n">
        <v>6</v>
      </c>
      <c r="G21" s="5" t="n">
        <v>52</v>
      </c>
      <c r="H21" s="7" t="n">
        <v>17</v>
      </c>
    </row>
    <row r="22" spans="1:8">
      <c r="A22" s="4" t="s">
        <v>384</v>
      </c>
      <c r="B22" s="7" t="n">
        <v>318</v>
      </c>
    </row>
    <row r="23" spans="1:8">
      <c r="A23" s="4" t="s">
        <v>385</v>
      </c>
      <c r="B23" s="5" t="n">
        <v>2</v>
      </c>
    </row>
    <row r="24" spans="1:8">
      <c r="A24" s="4" t="s">
        <v>386</v>
      </c>
      <c r="B24" s="10" t="n">
        <v>13.5</v>
      </c>
    </row>
    <row r="25" spans="1:8">
      <c r="A25" s="4" t="s">
        <v>387</v>
      </c>
    </row>
    <row r="26" spans="1:8">
      <c r="A26" s="3" t="s">
        <v>374</v>
      </c>
    </row>
    <row r="27" spans="1:8">
      <c r="A27" s="4" t="s">
        <v>388</v>
      </c>
      <c r="D27" s="7" t="n">
        <v>24</v>
      </c>
      <c r="G27" s="7" t="n">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2</v>
      </c>
      <c r="D1" s="2" t="s">
        <v>1</v>
      </c>
    </row>
    <row r="2" spans="1:5">
      <c r="B2" s="2" t="s">
        <v>23</v>
      </c>
      <c r="C2" s="2" t="s">
        <v>24</v>
      </c>
      <c r="D2" s="2" t="s">
        <v>23</v>
      </c>
      <c r="E2" s="2" t="s">
        <v>24</v>
      </c>
    </row>
    <row r="3" spans="1:5">
      <c r="A3" s="3" t="s">
        <v>48</v>
      </c>
    </row>
    <row r="4" spans="1:5">
      <c r="A4" s="4" t="s">
        <v>54</v>
      </c>
      <c r="B4" s="7" t="n">
        <v>0</v>
      </c>
      <c r="C4" s="7" t="n">
        <v>0</v>
      </c>
      <c r="D4" s="7" t="n">
        <v>0</v>
      </c>
      <c r="E4"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3</v>
      </c>
      <c r="C1" s="2" t="s">
        <v>56</v>
      </c>
    </row>
    <row r="2" spans="1:3">
      <c r="A2" s="4" t="s">
        <v>390</v>
      </c>
    </row>
    <row r="3" spans="1:3">
      <c r="A3" s="3" t="s">
        <v>144</v>
      </c>
    </row>
    <row r="4" spans="1:3">
      <c r="A4" s="4" t="s">
        <v>360</v>
      </c>
      <c r="B4" s="7" t="n">
        <v>38</v>
      </c>
      <c r="C4" s="7" t="n">
        <v>39</v>
      </c>
    </row>
    <row r="5" spans="1:3">
      <c r="A5" s="4" t="s">
        <v>391</v>
      </c>
    </row>
    <row r="6" spans="1:3">
      <c r="A6" s="3" t="s">
        <v>144</v>
      </c>
    </row>
    <row r="7" spans="1:3">
      <c r="A7" s="4" t="s">
        <v>360</v>
      </c>
      <c r="B7" s="5" t="n">
        <v>151</v>
      </c>
      <c r="C7" s="5" t="n">
        <v>125</v>
      </c>
    </row>
    <row r="8" spans="1:3">
      <c r="A8" s="4" t="s">
        <v>392</v>
      </c>
    </row>
    <row r="9" spans="1:3">
      <c r="A9" s="3" t="s">
        <v>144</v>
      </c>
    </row>
    <row r="10" spans="1:3">
      <c r="A10" s="4" t="s">
        <v>360</v>
      </c>
      <c r="B10" s="7" t="n">
        <v>125</v>
      </c>
      <c r="C10" s="7" t="n">
        <v>1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5"/>
    <col customWidth="1" max="7" min="7" width="8"/>
    <col customWidth="1" max="8" min="8" width="14"/>
    <col customWidth="1" max="9" min="9" width="16"/>
    <col customWidth="1" max="10" min="10" width="8"/>
  </cols>
  <sheetData>
    <row r="1" spans="1:10">
      <c r="A1" s="1" t="s">
        <v>393</v>
      </c>
      <c r="C1" s="2" t="s">
        <v>22</v>
      </c>
      <c r="F1" s="2" t="s">
        <v>1</v>
      </c>
      <c r="I1" s="2" t="s">
        <v>394</v>
      </c>
    </row>
    <row r="2" spans="1:10">
      <c r="C2" s="2" t="s">
        <v>23</v>
      </c>
      <c r="E2" s="2" t="s">
        <v>24</v>
      </c>
      <c r="F2" s="2" t="s">
        <v>23</v>
      </c>
      <c r="H2" s="2" t="s">
        <v>24</v>
      </c>
      <c r="I2" s="2" t="s">
        <v>56</v>
      </c>
    </row>
    <row r="3" spans="1:10">
      <c r="A3" s="3" t="s">
        <v>395</v>
      </c>
    </row>
    <row r="4" spans="1:10">
      <c r="A4" s="4" t="s">
        <v>396</v>
      </c>
      <c r="F4" s="7" t="n">
        <v>0</v>
      </c>
      <c r="I4" s="7" t="n">
        <v>0</v>
      </c>
    </row>
    <row r="5" spans="1:10">
      <c r="A5" s="4" t="s">
        <v>397</v>
      </c>
      <c r="F5" s="5" t="n">
        <v>0</v>
      </c>
      <c r="I5" s="5" t="n">
        <v>0</v>
      </c>
    </row>
    <row r="6" spans="1:10">
      <c r="A6" s="4" t="s">
        <v>398</v>
      </c>
    </row>
    <row r="7" spans="1:10">
      <c r="A7" s="3" t="s">
        <v>399</v>
      </c>
    </row>
    <row r="8" spans="1:10">
      <c r="A8" s="4" t="s">
        <v>400</v>
      </c>
      <c r="B8" s="4" t="s">
        <v>253</v>
      </c>
      <c r="C8" s="7" t="n">
        <v>0</v>
      </c>
      <c r="E8" s="7" t="n">
        <v>-2000000</v>
      </c>
      <c r="F8" s="5" t="n">
        <v>-1000000</v>
      </c>
      <c r="H8" s="7" t="n">
        <v>-1000000</v>
      </c>
      <c r="I8" s="5" t="n">
        <v>-1000000</v>
      </c>
    </row>
    <row r="9" spans="1:10">
      <c r="A9" s="4" t="s">
        <v>401</v>
      </c>
      <c r="B9" s="4" t="s">
        <v>253</v>
      </c>
      <c r="C9" s="5" t="n">
        <v>0</v>
      </c>
      <c r="E9" s="5" t="n">
        <v>0</v>
      </c>
      <c r="F9" s="5" t="n">
        <v>1000000</v>
      </c>
      <c r="H9" s="5" t="n">
        <v>-1000000</v>
      </c>
    </row>
    <row r="10" spans="1:10">
      <c r="A10" s="4" t="s">
        <v>402</v>
      </c>
      <c r="B10" s="4" t="s">
        <v>253</v>
      </c>
      <c r="C10" s="5" t="n">
        <v>0</v>
      </c>
      <c r="E10" s="5" t="n">
        <v>-2000000</v>
      </c>
      <c r="F10" s="5" t="n">
        <v>0</v>
      </c>
      <c r="H10" s="5" t="n">
        <v>-2000000</v>
      </c>
      <c r="I10" s="5" t="n">
        <v>-1000000</v>
      </c>
    </row>
    <row r="11" spans="1:10">
      <c r="A11" s="4" t="s">
        <v>403</v>
      </c>
      <c r="B11" s="4" t="s">
        <v>253</v>
      </c>
      <c r="C11" s="5" t="n">
        <v>0</v>
      </c>
      <c r="E11" s="7" t="n">
        <v>-2000000</v>
      </c>
      <c r="F11" s="5" t="n">
        <v>1000000</v>
      </c>
      <c r="H11" s="7" t="n">
        <v>-2000000</v>
      </c>
    </row>
    <row r="12" spans="1:10">
      <c r="A12" s="4" t="s">
        <v>404</v>
      </c>
    </row>
    <row r="13" spans="1:10">
      <c r="A13" s="3" t="s">
        <v>395</v>
      </c>
    </row>
    <row r="14" spans="1:10">
      <c r="A14" s="4" t="s">
        <v>405</v>
      </c>
      <c r="C14" s="5" t="n">
        <v>3000000</v>
      </c>
      <c r="D14" s="4" t="s">
        <v>257</v>
      </c>
      <c r="F14" s="5" t="n">
        <v>3000000</v>
      </c>
      <c r="G14" s="4" t="s">
        <v>257</v>
      </c>
      <c r="I14" s="5" t="n">
        <v>8000000</v>
      </c>
      <c r="J14" s="4" t="s">
        <v>406</v>
      </c>
    </row>
    <row r="15" spans="1:10">
      <c r="A15" s="4" t="s">
        <v>407</v>
      </c>
    </row>
    <row r="16" spans="1:10">
      <c r="A16" s="3" t="s">
        <v>395</v>
      </c>
    </row>
    <row r="17" spans="1:10">
      <c r="A17" s="4" t="s">
        <v>408</v>
      </c>
      <c r="C17" s="5" t="n">
        <v>18000000</v>
      </c>
      <c r="F17" s="5" t="n">
        <v>18000000</v>
      </c>
      <c r="I17" s="5" t="n">
        <v>19000000</v>
      </c>
    </row>
    <row r="18" spans="1:10">
      <c r="A18" s="4" t="s">
        <v>409</v>
      </c>
      <c r="C18" s="5" t="n">
        <v>17000000</v>
      </c>
      <c r="F18" s="5" t="n">
        <v>17000000</v>
      </c>
      <c r="I18" s="5" t="n">
        <v>32000000</v>
      </c>
    </row>
    <row r="19" spans="1:10">
      <c r="A19" s="4" t="s">
        <v>410</v>
      </c>
    </row>
    <row r="20" spans="1:10">
      <c r="A20" s="3" t="s">
        <v>395</v>
      </c>
    </row>
    <row r="21" spans="1:10">
      <c r="A21" s="4" t="s">
        <v>405</v>
      </c>
      <c r="C21" s="5" t="n">
        <v>3000000</v>
      </c>
      <c r="D21" s="4" t="s">
        <v>411</v>
      </c>
      <c r="F21" s="5" t="n">
        <v>3000000</v>
      </c>
      <c r="G21" s="4" t="s">
        <v>411</v>
      </c>
      <c r="I21" s="5" t="n">
        <v>8000000</v>
      </c>
      <c r="J21" s="4" t="s">
        <v>412</v>
      </c>
    </row>
    <row r="22" spans="1:10">
      <c r="A22" s="4" t="s">
        <v>413</v>
      </c>
    </row>
    <row r="23" spans="1:10">
      <c r="A23" s="3" t="s">
        <v>395</v>
      </c>
    </row>
    <row r="24" spans="1:10">
      <c r="A24" s="4" t="s">
        <v>408</v>
      </c>
      <c r="C24" s="5" t="n">
        <v>0</v>
      </c>
      <c r="D24" s="4" t="s">
        <v>414</v>
      </c>
      <c r="F24" s="5" t="n">
        <v>0</v>
      </c>
      <c r="G24" s="4" t="s">
        <v>414</v>
      </c>
      <c r="I24" s="5" t="n">
        <v>0</v>
      </c>
      <c r="J24" s="4" t="s">
        <v>415</v>
      </c>
    </row>
    <row r="25" spans="1:10">
      <c r="A25" s="4" t="s">
        <v>409</v>
      </c>
      <c r="C25" s="5" t="n">
        <v>0</v>
      </c>
      <c r="D25" s="4" t="s">
        <v>414</v>
      </c>
      <c r="F25" s="5" t="n">
        <v>0</v>
      </c>
      <c r="G25" s="4" t="s">
        <v>414</v>
      </c>
      <c r="I25" s="5" t="n">
        <v>0</v>
      </c>
      <c r="J25" s="4" t="s">
        <v>415</v>
      </c>
    </row>
    <row r="26" spans="1:10">
      <c r="A26" s="4" t="s">
        <v>416</v>
      </c>
    </row>
    <row r="27" spans="1:10">
      <c r="A27" s="3" t="s">
        <v>395</v>
      </c>
    </row>
    <row r="28" spans="1:10">
      <c r="A28" s="4" t="s">
        <v>405</v>
      </c>
      <c r="C28" s="5" t="n">
        <v>0</v>
      </c>
      <c r="D28" s="4" t="s">
        <v>411</v>
      </c>
      <c r="F28" s="5" t="n">
        <v>0</v>
      </c>
      <c r="G28" s="4" t="s">
        <v>411</v>
      </c>
      <c r="I28" s="5" t="n">
        <v>0</v>
      </c>
      <c r="J28" s="4" t="s">
        <v>412</v>
      </c>
    </row>
    <row r="29" spans="1:10">
      <c r="A29" s="4" t="s">
        <v>417</v>
      </c>
    </row>
    <row r="30" spans="1:10">
      <c r="A30" s="3" t="s">
        <v>395</v>
      </c>
    </row>
    <row r="31" spans="1:10">
      <c r="A31" s="4" t="s">
        <v>408</v>
      </c>
      <c r="C31" s="5" t="n">
        <v>17000000</v>
      </c>
      <c r="D31" s="4" t="s">
        <v>414</v>
      </c>
      <c r="F31" s="5" t="n">
        <v>17000000</v>
      </c>
      <c r="G31" s="4" t="s">
        <v>414</v>
      </c>
      <c r="I31" s="5" t="n">
        <v>17000000</v>
      </c>
      <c r="J31" s="4" t="s">
        <v>415</v>
      </c>
    </row>
    <row r="32" spans="1:10">
      <c r="A32" s="4" t="s">
        <v>409</v>
      </c>
      <c r="C32" s="5" t="n">
        <v>16000000</v>
      </c>
      <c r="D32" s="4" t="s">
        <v>414</v>
      </c>
      <c r="F32" s="5" t="n">
        <v>16000000</v>
      </c>
      <c r="G32" s="4" t="s">
        <v>414</v>
      </c>
      <c r="I32" s="5" t="n">
        <v>29000000</v>
      </c>
      <c r="J32" s="4" t="s">
        <v>415</v>
      </c>
    </row>
    <row r="33" spans="1:10">
      <c r="A33" s="4" t="s">
        <v>418</v>
      </c>
    </row>
    <row r="34" spans="1:10">
      <c r="A34" s="3" t="s">
        <v>395</v>
      </c>
    </row>
    <row r="35" spans="1:10">
      <c r="A35" s="4" t="s">
        <v>405</v>
      </c>
      <c r="C35" s="5" t="n">
        <v>0</v>
      </c>
      <c r="D35" s="4" t="s">
        <v>257</v>
      </c>
      <c r="F35" s="5" t="n">
        <v>0</v>
      </c>
      <c r="G35" s="4" t="s">
        <v>257</v>
      </c>
      <c r="I35" s="5" t="n">
        <v>0</v>
      </c>
      <c r="J35" s="4" t="s">
        <v>406</v>
      </c>
    </row>
    <row r="36" spans="1:10">
      <c r="A36" s="4" t="s">
        <v>419</v>
      </c>
    </row>
    <row r="37" spans="1:10">
      <c r="A37" s="3" t="s">
        <v>395</v>
      </c>
    </row>
    <row r="38" spans="1:10">
      <c r="A38" s="4" t="s">
        <v>408</v>
      </c>
      <c r="C38" s="5" t="n">
        <v>1000000</v>
      </c>
      <c r="F38" s="5" t="n">
        <v>1000000</v>
      </c>
      <c r="I38" s="5" t="n">
        <v>2000000</v>
      </c>
    </row>
    <row r="39" spans="1:10">
      <c r="A39" s="4" t="s">
        <v>409</v>
      </c>
      <c r="C39" s="7" t="n">
        <v>1000000</v>
      </c>
      <c r="F39" s="7" t="n">
        <v>1000000</v>
      </c>
      <c r="I39" s="7" t="n">
        <v>3000000</v>
      </c>
    </row>
    <row r="40" spans="1:10"/>
    <row r="41" spans="1:10">
      <c r="A41" s="4" t="s">
        <v>253</v>
      </c>
      <c r="B41" s="4" t="s">
        <v>420</v>
      </c>
    </row>
    <row r="42" spans="1:10">
      <c r="A42" s="4" t="s">
        <v>257</v>
      </c>
      <c r="B42" s="4" t="s">
        <v>421</v>
      </c>
    </row>
    <row r="43" spans="1:10">
      <c r="A43" s="4" t="s">
        <v>406</v>
      </c>
      <c r="B43" s="4" t="s">
        <v>421</v>
      </c>
    </row>
    <row r="44" spans="1:10">
      <c r="A44" s="4" t="s">
        <v>414</v>
      </c>
      <c r="B44" s="4" t="s">
        <v>422</v>
      </c>
    </row>
    <row r="45" spans="1:10">
      <c r="A45" s="4" t="s">
        <v>415</v>
      </c>
      <c r="B45" s="4" t="s">
        <v>423</v>
      </c>
    </row>
  </sheetData>
  <mergeCells count="13">
    <mergeCell ref="A1:B2"/>
    <mergeCell ref="C1:E1"/>
    <mergeCell ref="F1:H1"/>
    <mergeCell ref="I1:J1"/>
    <mergeCell ref="C2:D2"/>
    <mergeCell ref="F2:G2"/>
    <mergeCell ref="I2:J2"/>
    <mergeCell ref="A40:I40"/>
    <mergeCell ref="B41:I41"/>
    <mergeCell ref="B42:I42"/>
    <mergeCell ref="B43:I43"/>
    <mergeCell ref="B44:I44"/>
    <mergeCell ref="B45:I4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24</v>
      </c>
      <c r="B1" s="2" t="s">
        <v>425</v>
      </c>
      <c r="C1" s="2" t="s">
        <v>426</v>
      </c>
    </row>
    <row r="2" spans="1:3">
      <c r="A2" s="3" t="s">
        <v>427</v>
      </c>
    </row>
    <row r="3" spans="1:3">
      <c r="A3" s="4" t="s">
        <v>428</v>
      </c>
      <c r="B3" s="4" t="s">
        <v>429</v>
      </c>
    </row>
    <row r="4" spans="1:3">
      <c r="A4" s="4" t="s">
        <v>430</v>
      </c>
      <c r="B4" s="4" t="s">
        <v>429</v>
      </c>
    </row>
    <row r="5" spans="1:3">
      <c r="A5" s="4" t="s">
        <v>431</v>
      </c>
      <c r="B5" s="7" t="n">
        <v>107</v>
      </c>
    </row>
    <row r="6" spans="1:3">
      <c r="A6" s="4" t="s">
        <v>42</v>
      </c>
    </row>
    <row r="7" spans="1:3">
      <c r="A7" s="3" t="s">
        <v>427</v>
      </c>
    </row>
    <row r="8" spans="1:3">
      <c r="A8" s="4" t="s">
        <v>431</v>
      </c>
      <c r="B8" s="5" t="n">
        <v>83</v>
      </c>
      <c r="C8" s="7" t="n">
        <v>57</v>
      </c>
    </row>
    <row r="9" spans="1:3">
      <c r="A9" s="4" t="s">
        <v>323</v>
      </c>
    </row>
    <row r="10" spans="1:3">
      <c r="A10" s="3" t="s">
        <v>427</v>
      </c>
    </row>
    <row r="11" spans="1:3">
      <c r="A11" s="4" t="s">
        <v>431</v>
      </c>
      <c r="B11" s="5" t="n">
        <v>24</v>
      </c>
    </row>
    <row r="12" spans="1:3">
      <c r="A12" s="4" t="s">
        <v>432</v>
      </c>
    </row>
    <row r="13" spans="1:3">
      <c r="A13" s="3" t="s">
        <v>427</v>
      </c>
    </row>
    <row r="14" spans="1:3">
      <c r="A14" s="4" t="s">
        <v>408</v>
      </c>
      <c r="B14" s="5" t="n">
        <v>16</v>
      </c>
      <c r="C14" s="5" t="n">
        <v>17</v>
      </c>
    </row>
    <row r="15" spans="1:3">
      <c r="A15" s="4" t="s">
        <v>409</v>
      </c>
      <c r="B15" s="5" t="n">
        <v>9</v>
      </c>
      <c r="C15" s="5" t="n">
        <v>22</v>
      </c>
    </row>
    <row r="16" spans="1:3">
      <c r="A16" s="4" t="s">
        <v>431</v>
      </c>
      <c r="B16" s="5" t="n">
        <v>1</v>
      </c>
      <c r="C16" s="5" t="n">
        <v>10</v>
      </c>
    </row>
    <row r="17" spans="1:3">
      <c r="A17" s="4" t="s">
        <v>407</v>
      </c>
    </row>
    <row r="18" spans="1:3">
      <c r="A18" s="3" t="s">
        <v>427</v>
      </c>
    </row>
    <row r="19" spans="1:3">
      <c r="A19" s="4" t="s">
        <v>408</v>
      </c>
      <c r="B19" s="5" t="n">
        <v>18</v>
      </c>
      <c r="C19" s="5" t="n">
        <v>19</v>
      </c>
    </row>
    <row r="20" spans="1:3">
      <c r="A20" s="4" t="s">
        <v>419</v>
      </c>
    </row>
    <row r="21" spans="1:3">
      <c r="A21" s="3" t="s">
        <v>427</v>
      </c>
    </row>
    <row r="22" spans="1:3">
      <c r="A22" s="4" t="s">
        <v>408</v>
      </c>
      <c r="B22" s="5" t="n">
        <v>1</v>
      </c>
      <c r="C22" s="5" t="n">
        <v>2</v>
      </c>
    </row>
    <row r="23" spans="1:3">
      <c r="A23" s="4" t="s">
        <v>409</v>
      </c>
      <c r="B23" s="5" t="n">
        <v>1</v>
      </c>
      <c r="C23" s="5" t="n">
        <v>3</v>
      </c>
    </row>
    <row r="24" spans="1:3">
      <c r="A24" s="4" t="s">
        <v>433</v>
      </c>
    </row>
    <row r="25" spans="1:3">
      <c r="A25" s="3" t="s">
        <v>427</v>
      </c>
    </row>
    <row r="26" spans="1:3">
      <c r="A26" s="4" t="s">
        <v>408</v>
      </c>
      <c r="B26" s="5" t="n">
        <v>1</v>
      </c>
      <c r="C26" s="5" t="n">
        <v>1</v>
      </c>
    </row>
    <row r="27" spans="1:3">
      <c r="A27" s="4" t="s">
        <v>409</v>
      </c>
      <c r="B27" s="7" t="n">
        <v>0</v>
      </c>
      <c r="C27" s="7" t="n">
        <v>0</v>
      </c>
    </row>
    <row r="28" spans="1:3">
      <c r="A28" s="4" t="s">
        <v>434</v>
      </c>
    </row>
    <row r="29" spans="1:3">
      <c r="A29" s="3" t="s">
        <v>427</v>
      </c>
    </row>
    <row r="30" spans="1:3">
      <c r="A30" s="4" t="s">
        <v>435</v>
      </c>
      <c r="B30" s="5" t="n">
        <v>50</v>
      </c>
      <c r="C30" s="5" t="n">
        <v>46</v>
      </c>
    </row>
    <row r="31" spans="1:3">
      <c r="A31" s="4" t="s">
        <v>436</v>
      </c>
    </row>
    <row r="32" spans="1:3">
      <c r="A32" s="3" t="s">
        <v>427</v>
      </c>
    </row>
    <row r="33" spans="1:3">
      <c r="A33" s="4" t="s">
        <v>435</v>
      </c>
      <c r="B33" s="5" t="n">
        <v>54</v>
      </c>
      <c r="C33" s="5" t="n">
        <v>49</v>
      </c>
    </row>
    <row r="34" spans="1:3">
      <c r="A34" s="4" t="s">
        <v>437</v>
      </c>
    </row>
    <row r="35" spans="1:3">
      <c r="A35" s="3" t="s">
        <v>427</v>
      </c>
    </row>
    <row r="36" spans="1:3">
      <c r="A36" s="4" t="s">
        <v>435</v>
      </c>
      <c r="B36" s="5" t="n">
        <v>50</v>
      </c>
      <c r="C36" s="5" t="n">
        <v>47</v>
      </c>
    </row>
    <row r="37" spans="1:3">
      <c r="A37" s="4" t="s">
        <v>438</v>
      </c>
    </row>
    <row r="38" spans="1:3">
      <c r="A38" s="3" t="s">
        <v>427</v>
      </c>
    </row>
    <row r="39" spans="1:3">
      <c r="A39" s="4" t="s">
        <v>408</v>
      </c>
      <c r="B39" s="7" t="n">
        <v>0</v>
      </c>
      <c r="C39" s="7" t="n">
        <v>1</v>
      </c>
    </row>
    <row r="40" spans="1:3">
      <c r="A40" s="4" t="s">
        <v>409</v>
      </c>
      <c r="B40" s="7" t="n">
        <v>1</v>
      </c>
      <c r="C40" s="7" t="n">
        <v>3</v>
      </c>
    </row>
    <row r="41" spans="1:3">
      <c r="A41" s="4" t="s">
        <v>439</v>
      </c>
    </row>
    <row r="42" spans="1:3">
      <c r="A42" s="3" t="s">
        <v>427</v>
      </c>
    </row>
    <row r="43" spans="1:3">
      <c r="A43" s="4" t="s">
        <v>440</v>
      </c>
      <c r="B43" s="5" t="n">
        <v>-3</v>
      </c>
      <c r="C43" s="5" t="n">
        <v>-4</v>
      </c>
    </row>
    <row r="44" spans="1:3">
      <c r="A44" s="4" t="s">
        <v>441</v>
      </c>
    </row>
    <row r="45" spans="1:3">
      <c r="A45" s="3" t="s">
        <v>427</v>
      </c>
    </row>
    <row r="46" spans="1:3">
      <c r="A46" s="4" t="s">
        <v>440</v>
      </c>
      <c r="B46" s="5" t="n">
        <v>3</v>
      </c>
      <c r="C46" s="5" t="n">
        <v>2</v>
      </c>
    </row>
    <row r="47" spans="1:3">
      <c r="A47" s="4" t="s">
        <v>442</v>
      </c>
    </row>
    <row r="48" spans="1:3">
      <c r="A48" s="3" t="s">
        <v>427</v>
      </c>
    </row>
    <row r="49" spans="1:3">
      <c r="A49" s="4" t="s">
        <v>440</v>
      </c>
      <c r="B49" s="5" t="n">
        <v>0</v>
      </c>
      <c r="C49"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43</v>
      </c>
      <c r="B1" s="2" t="s">
        <v>1</v>
      </c>
    </row>
    <row r="2" spans="1:3">
      <c r="B2" s="2" t="s">
        <v>240</v>
      </c>
    </row>
    <row r="3" spans="1:3">
      <c r="A3" s="3" t="s">
        <v>444</v>
      </c>
    </row>
    <row r="4" spans="1:3">
      <c r="A4" s="4" t="s">
        <v>445</v>
      </c>
      <c r="B4" s="7" t="n">
        <v>34000000</v>
      </c>
    </row>
    <row r="5" spans="1:3">
      <c r="A5" s="4" t="s">
        <v>446</v>
      </c>
      <c r="B5" s="5" t="n">
        <v>0</v>
      </c>
    </row>
    <row r="6" spans="1:3">
      <c r="A6" s="4" t="s">
        <v>447</v>
      </c>
      <c r="B6" s="7" t="n">
        <v>34000000</v>
      </c>
    </row>
    <row r="7" spans="1:3">
      <c r="A7" s="4" t="s">
        <v>448</v>
      </c>
      <c r="B7" s="4" t="s">
        <v>449</v>
      </c>
    </row>
    <row r="8" spans="1:3">
      <c r="A8" s="4" t="s">
        <v>450</v>
      </c>
      <c r="B8" s="4" t="s">
        <v>451</v>
      </c>
      <c r="C8" s="4" t="s">
        <v>452</v>
      </c>
    </row>
    <row r="9" spans="1:3">
      <c r="A9" s="4" t="s">
        <v>453</v>
      </c>
      <c r="B9" s="7" t="n">
        <v>26000000</v>
      </c>
    </row>
    <row r="10" spans="1:3">
      <c r="A10" s="4" t="s">
        <v>454</v>
      </c>
    </row>
    <row r="11" spans="1:3">
      <c r="A11" s="3" t="s">
        <v>444</v>
      </c>
    </row>
    <row r="12" spans="1:3">
      <c r="A12" s="4" t="s">
        <v>450</v>
      </c>
      <c r="B12" s="4" t="s">
        <v>455</v>
      </c>
      <c r="C12" s="4" t="s">
        <v>452</v>
      </c>
    </row>
    <row r="13" spans="1:3">
      <c r="A13" s="4" t="s">
        <v>456</v>
      </c>
    </row>
    <row r="14" spans="1:3">
      <c r="A14" s="3" t="s">
        <v>444</v>
      </c>
    </row>
    <row r="15" spans="1:3">
      <c r="A15" s="4" t="s">
        <v>450</v>
      </c>
      <c r="B15" s="4" t="s">
        <v>457</v>
      </c>
      <c r="C15" s="4" t="s">
        <v>452</v>
      </c>
    </row>
    <row r="16" spans="1:3">
      <c r="A16" s="4" t="s">
        <v>458</v>
      </c>
    </row>
    <row r="17" spans="1:3">
      <c r="A17" s="3" t="s">
        <v>444</v>
      </c>
    </row>
    <row r="18" spans="1:3">
      <c r="A18" s="4" t="s">
        <v>450</v>
      </c>
      <c r="B18" s="4" t="s">
        <v>451</v>
      </c>
      <c r="C18" s="4" t="s">
        <v>452</v>
      </c>
    </row>
    <row r="19" spans="1:3">
      <c r="A19" s="4" t="s">
        <v>459</v>
      </c>
    </row>
    <row r="20" spans="1:3">
      <c r="A20" s="3" t="s">
        <v>444</v>
      </c>
    </row>
    <row r="21" spans="1:3">
      <c r="A21" s="4" t="s">
        <v>450</v>
      </c>
      <c r="B21" s="4" t="s">
        <v>460</v>
      </c>
    </row>
    <row r="22" spans="1:3"/>
    <row r="23" spans="1:3">
      <c r="A23" s="4" t="s">
        <v>253</v>
      </c>
      <c r="B23" s="4" t="s">
        <v>461</v>
      </c>
    </row>
    <row r="24" spans="1:3">
      <c r="A24" s="4" t="s">
        <v>257</v>
      </c>
      <c r="B24" s="4" t="s">
        <v>462</v>
      </c>
    </row>
  </sheetData>
  <mergeCells count="6">
    <mergeCell ref="A1:A2"/>
    <mergeCell ref="B1:C1"/>
    <mergeCell ref="B2:C2"/>
    <mergeCell ref="A22:C22"/>
    <mergeCell ref="B23:C23"/>
    <mergeCell ref="B24:C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63</v>
      </c>
      <c r="B1" s="2" t="s">
        <v>1</v>
      </c>
      <c r="C1" s="2" t="s">
        <v>394</v>
      </c>
    </row>
    <row r="2" spans="1:3">
      <c r="B2" s="2" t="s">
        <v>464</v>
      </c>
      <c r="C2" s="2" t="s">
        <v>465</v>
      </c>
    </row>
    <row r="3" spans="1:3">
      <c r="A3" s="4" t="s">
        <v>466</v>
      </c>
    </row>
    <row r="4" spans="1:3">
      <c r="A4" s="3" t="s">
        <v>467</v>
      </c>
    </row>
    <row r="5" spans="1:3">
      <c r="A5" s="4" t="s">
        <v>468</v>
      </c>
      <c r="B5" s="5" t="n">
        <v>1</v>
      </c>
      <c r="C5" s="5" t="n">
        <v>2</v>
      </c>
    </row>
    <row r="6" spans="1:3">
      <c r="A6" s="4" t="s">
        <v>469</v>
      </c>
    </row>
    <row r="7" spans="1:3">
      <c r="A7" s="3" t="s">
        <v>467</v>
      </c>
    </row>
    <row r="8" spans="1:3">
      <c r="A8" s="4" t="s">
        <v>470</v>
      </c>
      <c r="B8" s="5" t="n">
        <v>12</v>
      </c>
      <c r="C8" s="5" t="n">
        <v>56</v>
      </c>
    </row>
    <row r="9" spans="1:3">
      <c r="A9" s="4" t="s">
        <v>471</v>
      </c>
    </row>
    <row r="10" spans="1:3">
      <c r="A10" s="3" t="s">
        <v>467</v>
      </c>
    </row>
    <row r="11" spans="1:3">
      <c r="A11" s="4" t="s">
        <v>472</v>
      </c>
      <c r="B11" s="5" t="n">
        <v>2</v>
      </c>
      <c r="C11" s="5" t="n">
        <v>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3</v>
      </c>
      <c r="C1" s="2" t="s">
        <v>56</v>
      </c>
    </row>
    <row r="2" spans="1:3">
      <c r="A2" s="3" t="s">
        <v>467</v>
      </c>
    </row>
    <row r="3" spans="1:3">
      <c r="A3" s="4" t="s">
        <v>408</v>
      </c>
      <c r="B3" s="7" t="n">
        <v>18</v>
      </c>
      <c r="C3" s="7" t="n">
        <v>19</v>
      </c>
    </row>
    <row r="4" spans="1:3">
      <c r="A4" s="4" t="s">
        <v>409</v>
      </c>
      <c r="B4" s="5" t="n">
        <v>17</v>
      </c>
      <c r="C4" s="5" t="n">
        <v>32</v>
      </c>
    </row>
    <row r="5" spans="1:3">
      <c r="A5" s="4" t="s">
        <v>474</v>
      </c>
    </row>
    <row r="6" spans="1:3">
      <c r="A6" s="3" t="s">
        <v>467</v>
      </c>
    </row>
    <row r="7" spans="1:3">
      <c r="A7" s="4" t="s">
        <v>408</v>
      </c>
      <c r="B7" s="5" t="n">
        <v>16</v>
      </c>
      <c r="C7" s="5" t="n">
        <v>15</v>
      </c>
    </row>
    <row r="8" spans="1:3">
      <c r="A8" s="4" t="s">
        <v>409</v>
      </c>
      <c r="B8" s="5" t="n">
        <v>14</v>
      </c>
      <c r="C8" s="5" t="n">
        <v>29</v>
      </c>
    </row>
    <row r="9" spans="1:3">
      <c r="A9" s="4" t="s">
        <v>475</v>
      </c>
    </row>
    <row r="10" spans="1:3">
      <c r="A10" s="3" t="s">
        <v>467</v>
      </c>
    </row>
    <row r="11" spans="1:3">
      <c r="A11" s="4" t="s">
        <v>408</v>
      </c>
      <c r="B11" s="5" t="n">
        <v>2</v>
      </c>
      <c r="C11" s="5" t="n">
        <v>4</v>
      </c>
    </row>
    <row r="12" spans="1:3">
      <c r="A12" s="4" t="s">
        <v>409</v>
      </c>
      <c r="B12" s="7" t="n">
        <v>3</v>
      </c>
      <c r="C12" s="7"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3</v>
      </c>
      <c r="C1" s="2" t="s">
        <v>56</v>
      </c>
    </row>
    <row r="2" spans="1:3">
      <c r="A2" s="3" t="s">
        <v>409</v>
      </c>
    </row>
    <row r="3" spans="1:3">
      <c r="A3" s="4" t="s">
        <v>477</v>
      </c>
      <c r="B3" s="7" t="n">
        <v>107</v>
      </c>
    </row>
    <row r="4" spans="1:3">
      <c r="A4" s="4" t="s">
        <v>42</v>
      </c>
    </row>
    <row r="5" spans="1:3">
      <c r="A5" s="3" t="s">
        <v>409</v>
      </c>
    </row>
    <row r="6" spans="1:3">
      <c r="A6" s="4" t="s">
        <v>477</v>
      </c>
      <c r="B6" s="5" t="n">
        <v>83</v>
      </c>
      <c r="C6" s="7" t="n">
        <v>57</v>
      </c>
    </row>
    <row r="7" spans="1:3">
      <c r="A7" s="4" t="s">
        <v>46</v>
      </c>
    </row>
    <row r="8" spans="1:3">
      <c r="A8" s="3" t="s">
        <v>409</v>
      </c>
    </row>
    <row r="9" spans="1:3">
      <c r="A9" s="4" t="s">
        <v>477</v>
      </c>
      <c r="B9" s="5" t="n">
        <v>24</v>
      </c>
      <c r="C9" s="5" t="n">
        <v>32</v>
      </c>
    </row>
    <row r="10" spans="1:3">
      <c r="A10" s="4" t="s">
        <v>478</v>
      </c>
    </row>
    <row r="11" spans="1:3">
      <c r="A11" s="3" t="s">
        <v>479</v>
      </c>
    </row>
    <row r="12" spans="1:3">
      <c r="A12" s="4" t="s">
        <v>480</v>
      </c>
      <c r="B12" s="5" t="n">
        <v>1</v>
      </c>
      <c r="C12" s="5" t="n">
        <v>-13</v>
      </c>
    </row>
    <row r="13" spans="1:3">
      <c r="A13" s="4" t="s">
        <v>481</v>
      </c>
      <c r="B13" s="5" t="n">
        <v>0</v>
      </c>
      <c r="C13" s="5" t="n">
        <v>0</v>
      </c>
    </row>
    <row r="14" spans="1:3">
      <c r="A14" s="4" t="s">
        <v>477</v>
      </c>
      <c r="B14" s="5" t="n">
        <v>7</v>
      </c>
      <c r="C14" s="5" t="n">
        <v>18</v>
      </c>
    </row>
    <row r="15" spans="1:3">
      <c r="A15" s="4" t="s">
        <v>482</v>
      </c>
      <c r="B15" s="5" t="n">
        <v>8</v>
      </c>
      <c r="C15" s="5" t="n">
        <v>5</v>
      </c>
    </row>
    <row r="16" spans="1:3">
      <c r="A16" s="4" t="s">
        <v>432</v>
      </c>
    </row>
    <row r="17" spans="1:3">
      <c r="A17" s="3" t="s">
        <v>408</v>
      </c>
    </row>
    <row r="18" spans="1:3">
      <c r="A18" s="4" t="s">
        <v>480</v>
      </c>
      <c r="B18" s="5" t="n">
        <v>16</v>
      </c>
      <c r="C18" s="5" t="n">
        <v>17</v>
      </c>
    </row>
    <row r="19" spans="1:3">
      <c r="A19" s="4" t="s">
        <v>481</v>
      </c>
      <c r="B19" s="5" t="n">
        <v>-7</v>
      </c>
      <c r="C19" s="5" t="n">
        <v>-11</v>
      </c>
    </row>
    <row r="20" spans="1:3">
      <c r="A20" s="4" t="s">
        <v>477</v>
      </c>
      <c r="B20" s="5" t="n">
        <v>0</v>
      </c>
      <c r="C20" s="5" t="n">
        <v>0</v>
      </c>
    </row>
    <row r="21" spans="1:3">
      <c r="A21" s="4" t="s">
        <v>482</v>
      </c>
      <c r="B21" s="5" t="n">
        <v>9</v>
      </c>
      <c r="C21" s="5" t="n">
        <v>6</v>
      </c>
    </row>
    <row r="22" spans="1:3">
      <c r="A22" s="3" t="s">
        <v>409</v>
      </c>
    </row>
    <row r="23" spans="1:3">
      <c r="A23" s="4" t="s">
        <v>480</v>
      </c>
      <c r="B23" s="5" t="n">
        <v>-9</v>
      </c>
      <c r="C23" s="5" t="n">
        <v>-22</v>
      </c>
    </row>
    <row r="24" spans="1:3">
      <c r="A24" s="4" t="s">
        <v>481</v>
      </c>
      <c r="B24" s="5" t="n">
        <v>7</v>
      </c>
      <c r="C24" s="5" t="n">
        <v>11</v>
      </c>
    </row>
    <row r="25" spans="1:3">
      <c r="A25" s="4" t="s">
        <v>477</v>
      </c>
      <c r="B25" s="5" t="n">
        <v>1</v>
      </c>
      <c r="C25" s="5" t="n">
        <v>10</v>
      </c>
    </row>
    <row r="26" spans="1:3">
      <c r="A26" s="4" t="s">
        <v>482</v>
      </c>
      <c r="B26" s="5" t="n">
        <v>-1</v>
      </c>
      <c r="C26" s="5" t="n">
        <v>-1</v>
      </c>
    </row>
    <row r="27" spans="1:3">
      <c r="A27" s="4" t="s">
        <v>483</v>
      </c>
    </row>
    <row r="28" spans="1:3">
      <c r="A28" s="3" t="s">
        <v>408</v>
      </c>
    </row>
    <row r="29" spans="1:3">
      <c r="A29" s="4" t="s">
        <v>480</v>
      </c>
      <c r="B29" s="5" t="n">
        <v>2</v>
      </c>
      <c r="C29" s="5" t="n">
        <v>2</v>
      </c>
    </row>
    <row r="30" spans="1:3">
      <c r="A30" s="4" t="s">
        <v>481</v>
      </c>
      <c r="B30" s="5" t="n">
        <v>-2</v>
      </c>
      <c r="C30" s="5" t="n">
        <v>-2</v>
      </c>
    </row>
    <row r="31" spans="1:3">
      <c r="A31" s="4" t="s">
        <v>477</v>
      </c>
      <c r="B31" s="5" t="n">
        <v>0</v>
      </c>
      <c r="C31" s="5" t="n">
        <v>0</v>
      </c>
    </row>
    <row r="32" spans="1:3">
      <c r="A32" s="4" t="s">
        <v>482</v>
      </c>
      <c r="B32" s="5" t="n">
        <v>0</v>
      </c>
      <c r="C32" s="5" t="n">
        <v>0</v>
      </c>
    </row>
    <row r="33" spans="1:3">
      <c r="A33" s="3" t="s">
        <v>409</v>
      </c>
    </row>
    <row r="34" spans="1:3">
      <c r="A34" s="4" t="s">
        <v>480</v>
      </c>
      <c r="B34" s="5" t="n">
        <v>-8</v>
      </c>
      <c r="C34" s="5" t="n">
        <v>-10</v>
      </c>
    </row>
    <row r="35" spans="1:3">
      <c r="A35" s="4" t="s">
        <v>481</v>
      </c>
      <c r="B35" s="5" t="n">
        <v>2</v>
      </c>
      <c r="C35" s="5" t="n">
        <v>2</v>
      </c>
    </row>
    <row r="36" spans="1:3">
      <c r="A36" s="4" t="s">
        <v>477</v>
      </c>
      <c r="B36" s="5" t="n">
        <v>6</v>
      </c>
      <c r="C36" s="5" t="n">
        <v>8</v>
      </c>
    </row>
    <row r="37" spans="1:3">
      <c r="A37" s="4" t="s">
        <v>482</v>
      </c>
      <c r="B37" s="7" t="n">
        <v>0</v>
      </c>
      <c r="C3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22</v>
      </c>
      <c r="D1" s="2" t="s">
        <v>1</v>
      </c>
    </row>
    <row r="2" spans="1:5">
      <c r="B2" s="2" t="s">
        <v>23</v>
      </c>
      <c r="C2" s="2" t="s">
        <v>24</v>
      </c>
      <c r="D2" s="2" t="s">
        <v>23</v>
      </c>
      <c r="E2" s="2" t="s">
        <v>24</v>
      </c>
    </row>
    <row r="3" spans="1:5">
      <c r="A3" s="3" t="s">
        <v>485</v>
      </c>
    </row>
    <row r="4" spans="1:5">
      <c r="A4" s="4" t="s">
        <v>486</v>
      </c>
      <c r="B4" s="7" t="n">
        <v>-2</v>
      </c>
      <c r="C4" s="7" t="n">
        <v>-17</v>
      </c>
      <c r="D4" s="7" t="n">
        <v>18</v>
      </c>
      <c r="E4" s="7" t="n">
        <v>-2</v>
      </c>
    </row>
    <row r="5" spans="1:5">
      <c r="A5" s="4" t="s">
        <v>487</v>
      </c>
      <c r="B5" s="5" t="n">
        <v>1</v>
      </c>
      <c r="C5" s="5" t="n">
        <v>40</v>
      </c>
      <c r="D5" s="5" t="n">
        <v>-3</v>
      </c>
      <c r="E5" s="5" t="n">
        <v>37</v>
      </c>
    </row>
    <row r="6" spans="1:5">
      <c r="A6" s="4" t="s">
        <v>488</v>
      </c>
      <c r="B6" s="5" t="n">
        <v>-1</v>
      </c>
      <c r="C6" s="5" t="n">
        <v>23</v>
      </c>
      <c r="D6" s="5" t="n">
        <v>15</v>
      </c>
      <c r="E6" s="5" t="n">
        <v>35</v>
      </c>
    </row>
    <row r="7" spans="1:5">
      <c r="A7" s="4" t="s">
        <v>489</v>
      </c>
    </row>
    <row r="8" spans="1:5">
      <c r="A8" s="3" t="s">
        <v>485</v>
      </c>
    </row>
    <row r="9" spans="1:5">
      <c r="A9" s="4" t="s">
        <v>488</v>
      </c>
      <c r="B9" s="5" t="n">
        <v>0</v>
      </c>
      <c r="C9" s="5" t="n">
        <v>20</v>
      </c>
      <c r="D9" s="5" t="n">
        <v>14</v>
      </c>
      <c r="E9" s="5" t="n">
        <v>30</v>
      </c>
    </row>
    <row r="10" spans="1:5">
      <c r="A10" s="4" t="s">
        <v>43</v>
      </c>
    </row>
    <row r="11" spans="1:5">
      <c r="A11" s="3" t="s">
        <v>485</v>
      </c>
    </row>
    <row r="12" spans="1:5">
      <c r="A12" s="4" t="s">
        <v>488</v>
      </c>
      <c r="B12" s="7" t="n">
        <v>-1</v>
      </c>
      <c r="C12" s="7" t="n">
        <v>3</v>
      </c>
      <c r="D12" s="7" t="n">
        <v>1</v>
      </c>
      <c r="E12" s="7" t="n">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240</v>
      </c>
    </row>
    <row r="2" spans="1:2">
      <c r="A2" s="3" t="s">
        <v>148</v>
      </c>
    </row>
    <row r="3" spans="1:2">
      <c r="A3" s="4" t="s">
        <v>491</v>
      </c>
      <c r="B3" s="7" t="n">
        <v>1000000</v>
      </c>
    </row>
    <row r="4" spans="1:2">
      <c r="A4" s="4" t="s">
        <v>492</v>
      </c>
      <c r="B4" s="5" t="n">
        <v>0</v>
      </c>
    </row>
    <row r="5" spans="1:2">
      <c r="A5" s="4" t="s">
        <v>493</v>
      </c>
      <c r="B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4</v>
      </c>
      <c r="C1" s="2" t="s">
        <v>23</v>
      </c>
      <c r="D1" s="2" t="s">
        <v>56</v>
      </c>
      <c r="E1" s="2" t="s">
        <v>281</v>
      </c>
    </row>
    <row r="2" spans="1:5">
      <c r="A2" s="3" t="s">
        <v>282</v>
      </c>
    </row>
    <row r="3" spans="1:5">
      <c r="A3" s="4" t="s">
        <v>495</v>
      </c>
      <c r="C3" s="7" t="n">
        <v>39</v>
      </c>
      <c r="D3" s="7" t="n">
        <v>40</v>
      </c>
    </row>
    <row r="4" spans="1:5">
      <c r="A4" s="4" t="s">
        <v>496</v>
      </c>
      <c r="C4" s="5" t="n">
        <v>-1868</v>
      </c>
      <c r="D4" s="5" t="n">
        <v>-2615</v>
      </c>
    </row>
    <row r="5" spans="1:5">
      <c r="A5" s="4" t="s">
        <v>497</v>
      </c>
      <c r="C5" s="5" t="n">
        <v>1</v>
      </c>
      <c r="D5" s="5" t="n">
        <v>1</v>
      </c>
    </row>
    <row r="6" spans="1:5">
      <c r="A6" s="4" t="s">
        <v>498</v>
      </c>
      <c r="C6" s="5" t="n">
        <v>38</v>
      </c>
      <c r="D6" s="5" t="n">
        <v>39</v>
      </c>
    </row>
    <row r="7" spans="1:5">
      <c r="A7" s="4" t="s">
        <v>499</v>
      </c>
    </row>
    <row r="8" spans="1:5">
      <c r="A8" s="3" t="s">
        <v>282</v>
      </c>
    </row>
    <row r="9" spans="1:5">
      <c r="A9" s="4" t="s">
        <v>495</v>
      </c>
      <c r="C9" s="7" t="n">
        <v>0</v>
      </c>
      <c r="D9" s="5" t="n">
        <v>366</v>
      </c>
    </row>
    <row r="10" spans="1:5">
      <c r="A10" s="4" t="s">
        <v>303</v>
      </c>
      <c r="C10" s="4" t="s">
        <v>343</v>
      </c>
      <c r="E10" s="4" t="s">
        <v>343</v>
      </c>
    </row>
    <row r="11" spans="1:5">
      <c r="A11" s="4" t="s">
        <v>500</v>
      </c>
    </row>
    <row r="12" spans="1:5">
      <c r="A12" s="3" t="s">
        <v>282</v>
      </c>
    </row>
    <row r="13" spans="1:5">
      <c r="A13" s="4" t="s">
        <v>495</v>
      </c>
      <c r="C13" s="7" t="n">
        <v>0</v>
      </c>
      <c r="D13" s="5" t="n">
        <v>329</v>
      </c>
    </row>
    <row r="14" spans="1:5">
      <c r="A14" s="4" t="s">
        <v>303</v>
      </c>
      <c r="C14" s="4" t="s">
        <v>345</v>
      </c>
      <c r="E14" s="4" t="s">
        <v>345</v>
      </c>
    </row>
    <row r="15" spans="1:5">
      <c r="A15" s="4" t="s">
        <v>306</v>
      </c>
    </row>
    <row r="16" spans="1:5">
      <c r="A16" s="3" t="s">
        <v>282</v>
      </c>
    </row>
    <row r="17" spans="1:5">
      <c r="A17" s="4" t="s">
        <v>495</v>
      </c>
      <c r="C17" s="7" t="n">
        <v>691</v>
      </c>
      <c r="D17" s="5" t="n">
        <v>691</v>
      </c>
    </row>
    <row r="18" spans="1:5">
      <c r="A18" s="4" t="s">
        <v>303</v>
      </c>
      <c r="C18" s="4" t="s">
        <v>307</v>
      </c>
    </row>
    <row r="19" spans="1:5">
      <c r="A19" s="4" t="s">
        <v>308</v>
      </c>
    </row>
    <row r="20" spans="1:5">
      <c r="A20" s="3" t="s">
        <v>282</v>
      </c>
    </row>
    <row r="21" spans="1:5">
      <c r="A21" s="4" t="s">
        <v>495</v>
      </c>
      <c r="C21" s="7" t="n">
        <v>649</v>
      </c>
      <c r="D21" s="5" t="n">
        <v>649</v>
      </c>
    </row>
    <row r="22" spans="1:5">
      <c r="A22" s="4" t="s">
        <v>303</v>
      </c>
      <c r="C22" s="4" t="s">
        <v>309</v>
      </c>
    </row>
    <row r="23" spans="1:5">
      <c r="A23" s="4" t="s">
        <v>310</v>
      </c>
    </row>
    <row r="24" spans="1:5">
      <c r="A24" s="3" t="s">
        <v>282</v>
      </c>
    </row>
    <row r="25" spans="1:5">
      <c r="A25" s="4" t="s">
        <v>495</v>
      </c>
      <c r="C25" s="7" t="n">
        <v>490</v>
      </c>
      <c r="D25" s="5" t="n">
        <v>490</v>
      </c>
    </row>
    <row r="26" spans="1:5">
      <c r="A26" s="4" t="s">
        <v>303</v>
      </c>
      <c r="C26" s="4" t="s">
        <v>311</v>
      </c>
    </row>
    <row r="27" spans="1:5">
      <c r="A27" s="4" t="s">
        <v>501</v>
      </c>
    </row>
    <row r="28" spans="1:5">
      <c r="A28" s="3" t="s">
        <v>282</v>
      </c>
    </row>
    <row r="29" spans="1:5">
      <c r="A29" s="4" t="s">
        <v>495</v>
      </c>
      <c r="B29" s="4" t="s">
        <v>253</v>
      </c>
      <c r="C29" s="7" t="n">
        <v>76</v>
      </c>
      <c r="D29" s="5" t="n">
        <v>129</v>
      </c>
    </row>
    <row r="30" spans="1:5">
      <c r="A30" s="4" t="s">
        <v>502</v>
      </c>
    </row>
    <row r="31" spans="1:5">
      <c r="A31" s="3" t="s">
        <v>282</v>
      </c>
    </row>
    <row r="32" spans="1:5">
      <c r="A32" s="4" t="s">
        <v>495</v>
      </c>
      <c r="C32" s="7" t="n">
        <v>1</v>
      </c>
      <c r="D32" s="7" t="n">
        <v>1</v>
      </c>
    </row>
    <row r="33" spans="1:5"/>
    <row r="34" spans="1:5">
      <c r="A34" s="4" t="s">
        <v>253</v>
      </c>
      <c r="B34" s="4" t="s">
        <v>503</v>
      </c>
    </row>
  </sheetData>
  <mergeCells count="3">
    <mergeCell ref="A1:B1"/>
    <mergeCell ref="A33:D33"/>
    <mergeCell ref="B34:D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3</v>
      </c>
      <c r="C1" s="2" t="s">
        <v>56</v>
      </c>
    </row>
    <row r="2" spans="1:3">
      <c r="A2" s="3" t="s">
        <v>57</v>
      </c>
    </row>
    <row r="3" spans="1:3">
      <c r="A3" s="4" t="s">
        <v>58</v>
      </c>
      <c r="B3" s="7" t="n">
        <v>893</v>
      </c>
      <c r="C3" s="7" t="n">
        <v>837</v>
      </c>
    </row>
    <row r="4" spans="1:3">
      <c r="A4" s="4" t="s">
        <v>59</v>
      </c>
      <c r="B4" s="5" t="n">
        <v>1</v>
      </c>
      <c r="C4" s="5" t="n">
        <v>1</v>
      </c>
    </row>
    <row r="5" spans="1:3">
      <c r="A5" s="4" t="s">
        <v>60</v>
      </c>
      <c r="B5" s="5" t="n">
        <v>115</v>
      </c>
      <c r="C5" s="5" t="n">
        <v>122</v>
      </c>
    </row>
    <row r="6" spans="1:3">
      <c r="A6" s="4" t="s">
        <v>61</v>
      </c>
      <c r="B6" s="5" t="n">
        <v>216</v>
      </c>
      <c r="C6" s="5" t="n">
        <v>338</v>
      </c>
    </row>
    <row r="7" spans="1:3">
      <c r="A7" s="4" t="s">
        <v>62</v>
      </c>
      <c r="B7" s="5" t="n">
        <v>107</v>
      </c>
    </row>
    <row r="8" spans="1:3">
      <c r="A8" s="4" t="s">
        <v>63</v>
      </c>
      <c r="B8" s="5" t="n">
        <v>140</v>
      </c>
      <c r="C8" s="5" t="n">
        <v>152</v>
      </c>
    </row>
    <row r="9" spans="1:3">
      <c r="A9" s="4" t="s">
        <v>64</v>
      </c>
      <c r="B9" s="5" t="n">
        <v>1488</v>
      </c>
      <c r="C9" s="5" t="n">
        <v>1554</v>
      </c>
    </row>
    <row r="10" spans="1:3">
      <c r="A10" s="4" t="s">
        <v>65</v>
      </c>
      <c r="B10" s="5" t="n">
        <v>1605</v>
      </c>
      <c r="C10" s="5" t="n">
        <v>2217</v>
      </c>
    </row>
    <row r="11" spans="1:3">
      <c r="A11" s="3" t="s">
        <v>66</v>
      </c>
    </row>
    <row r="12" spans="1:3">
      <c r="A12" s="4" t="s">
        <v>67</v>
      </c>
      <c r="B12" s="5" t="n">
        <v>18</v>
      </c>
      <c r="C12" s="5" t="n">
        <v>23</v>
      </c>
    </row>
    <row r="13" spans="1:3">
      <c r="A13" s="4" t="s">
        <v>68</v>
      </c>
      <c r="B13" s="5" t="n">
        <v>31</v>
      </c>
      <c r="C13" s="5" t="n">
        <v>130</v>
      </c>
    </row>
    <row r="14" spans="1:3">
      <c r="A14" s="4" t="s">
        <v>69</v>
      </c>
      <c r="B14" s="5" t="n">
        <v>654</v>
      </c>
      <c r="C14" s="5" t="n">
        <v>341</v>
      </c>
    </row>
    <row r="15" spans="1:3">
      <c r="A15" s="4" t="s">
        <v>70</v>
      </c>
      <c r="B15" s="5" t="n">
        <v>146</v>
      </c>
      <c r="C15" s="5" t="n">
        <v>135</v>
      </c>
    </row>
    <row r="16" spans="1:3">
      <c r="A16" s="4" t="s">
        <v>71</v>
      </c>
      <c r="B16" s="5" t="n">
        <v>851</v>
      </c>
      <c r="C16" s="5" t="n">
        <v>633</v>
      </c>
    </row>
    <row r="17" spans="1:3">
      <c r="A17" s="4" t="s">
        <v>72</v>
      </c>
      <c r="B17" s="5" t="n">
        <v>3944</v>
      </c>
      <c r="C17" s="5" t="n">
        <v>4404</v>
      </c>
    </row>
    <row r="18" spans="1:3">
      <c r="A18" s="3" t="s">
        <v>73</v>
      </c>
    </row>
    <row r="19" spans="1:3">
      <c r="A19" s="4" t="s">
        <v>74</v>
      </c>
      <c r="B19" s="5" t="n">
        <v>1</v>
      </c>
      <c r="C19" s="5" t="n">
        <v>1</v>
      </c>
    </row>
    <row r="20" spans="1:3">
      <c r="A20" s="4" t="s">
        <v>75</v>
      </c>
      <c r="B20" s="5" t="n">
        <v>124</v>
      </c>
      <c r="C20" s="5" t="n">
        <v>133</v>
      </c>
    </row>
    <row r="21" spans="1:3">
      <c r="A21" s="4" t="s">
        <v>76</v>
      </c>
      <c r="B21" s="5" t="n">
        <v>383</v>
      </c>
      <c r="C21" s="5" t="n">
        <v>429</v>
      </c>
    </row>
    <row r="22" spans="1:3">
      <c r="A22" s="4" t="s">
        <v>77</v>
      </c>
      <c r="B22" s="5" t="n">
        <v>2072</v>
      </c>
      <c r="C22" s="5" t="n">
        <v>2840</v>
      </c>
    </row>
    <row r="23" spans="1:3">
      <c r="A23" s="3" t="s">
        <v>78</v>
      </c>
    </row>
    <row r="24" spans="1:3">
      <c r="A24" s="4" t="s">
        <v>79</v>
      </c>
      <c r="B24" s="5" t="n">
        <v>38</v>
      </c>
      <c r="C24" s="5" t="n">
        <v>39</v>
      </c>
    </row>
    <row r="25" spans="1:3">
      <c r="A25" s="4" t="s">
        <v>80</v>
      </c>
      <c r="B25" s="5" t="n">
        <v>591</v>
      </c>
      <c r="C25" s="5" t="n">
        <v>734</v>
      </c>
    </row>
    <row r="26" spans="1:3">
      <c r="A26" s="4" t="s">
        <v>81</v>
      </c>
      <c r="B26" s="5" t="n">
        <v>264</v>
      </c>
      <c r="C26" s="5" t="n">
        <v>284</v>
      </c>
    </row>
    <row r="27" spans="1:3">
      <c r="A27" s="4" t="s">
        <v>82</v>
      </c>
      <c r="B27" s="5" t="n">
        <v>896</v>
      </c>
      <c r="C27" s="5" t="n">
        <v>1060</v>
      </c>
    </row>
    <row r="28" spans="1:3">
      <c r="A28" s="4" t="s">
        <v>83</v>
      </c>
      <c r="B28" s="5" t="n">
        <v>3351</v>
      </c>
      <c r="C28" s="5" t="n">
        <v>4329</v>
      </c>
    </row>
    <row r="29" spans="1:3">
      <c r="A29" s="4" t="s">
        <v>84</v>
      </c>
      <c r="B29" s="4" t="s">
        <v>85</v>
      </c>
      <c r="C29" s="4" t="s">
        <v>85</v>
      </c>
    </row>
    <row r="30" spans="1:3">
      <c r="A30" s="3" t="s">
        <v>86</v>
      </c>
    </row>
    <row r="31" spans="1:3">
      <c r="A31" s="4" t="s">
        <v>87</v>
      </c>
      <c r="B31" s="5" t="n">
        <v>0</v>
      </c>
      <c r="C31" s="5" t="n">
        <v>0</v>
      </c>
    </row>
    <row r="32" spans="1:3">
      <c r="A32" s="4" t="s">
        <v>88</v>
      </c>
      <c r="B32" s="5" t="n">
        <v>338</v>
      </c>
      <c r="C32" s="5" t="n">
        <v>338</v>
      </c>
    </row>
    <row r="33" spans="1:3">
      <c r="A33" s="4" t="s">
        <v>89</v>
      </c>
      <c r="B33" s="5" t="n">
        <v>265</v>
      </c>
      <c r="C33" s="5" t="n">
        <v>-251</v>
      </c>
    </row>
    <row r="34" spans="1:3">
      <c r="A34" s="4" t="s">
        <v>90</v>
      </c>
      <c r="B34" s="5" t="n">
        <v>-10</v>
      </c>
      <c r="C34" s="5" t="n">
        <v>-12</v>
      </c>
    </row>
    <row r="35" spans="1:3">
      <c r="A35" s="4" t="s">
        <v>91</v>
      </c>
      <c r="B35" s="5" t="n">
        <v>593</v>
      </c>
      <c r="C35" s="5" t="n">
        <v>75</v>
      </c>
    </row>
    <row r="36" spans="1:3">
      <c r="A36" s="4" t="s">
        <v>92</v>
      </c>
      <c r="B36" s="5" t="n">
        <v>3944</v>
      </c>
      <c r="C36" s="5" t="n">
        <v>4404</v>
      </c>
    </row>
    <row r="37" spans="1:3">
      <c r="A37" s="4" t="s">
        <v>42</v>
      </c>
    </row>
    <row r="38" spans="1:3">
      <c r="A38" s="3" t="s">
        <v>57</v>
      </c>
    </row>
    <row r="39" spans="1:3">
      <c r="A39" s="4" t="s">
        <v>93</v>
      </c>
      <c r="B39" s="5" t="n">
        <v>14</v>
      </c>
      <c r="C39" s="5" t="n">
        <v>14</v>
      </c>
    </row>
    <row r="40" spans="1:3">
      <c r="A40" s="4" t="s">
        <v>62</v>
      </c>
      <c r="B40" s="5" t="n">
        <v>83</v>
      </c>
      <c r="C40" s="5" t="n">
        <v>57</v>
      </c>
    </row>
    <row r="41" spans="1:3">
      <c r="A41" s="3" t="s">
        <v>66</v>
      </c>
    </row>
    <row r="42" spans="1:3">
      <c r="A42" s="4" t="s">
        <v>93</v>
      </c>
      <c r="B42" s="5" t="n">
        <v>2</v>
      </c>
      <c r="C42" s="5" t="n">
        <v>3</v>
      </c>
    </row>
    <row r="43" spans="1:3">
      <c r="A43" s="3" t="s">
        <v>73</v>
      </c>
    </row>
    <row r="44" spans="1:3">
      <c r="A44" s="4" t="s">
        <v>94</v>
      </c>
      <c r="B44" s="5" t="n">
        <v>74</v>
      </c>
      <c r="C44" s="5" t="n">
        <v>105</v>
      </c>
    </row>
    <row r="45" spans="1:3">
      <c r="A45" s="4" t="s">
        <v>93</v>
      </c>
      <c r="B45" s="5" t="n">
        <v>8</v>
      </c>
      <c r="C45" s="5" t="n">
        <v>22</v>
      </c>
    </row>
    <row r="46" spans="1:3">
      <c r="A46" s="3" t="s">
        <v>78</v>
      </c>
    </row>
    <row r="47" spans="1:3">
      <c r="A47" s="4" t="s">
        <v>95</v>
      </c>
      <c r="B47" s="5" t="n">
        <v>1</v>
      </c>
      <c r="C47" s="5" t="n">
        <v>0</v>
      </c>
    </row>
    <row r="48" spans="1:3">
      <c r="A48" s="4" t="s">
        <v>46</v>
      </c>
    </row>
    <row r="49" spans="1:3">
      <c r="A49" s="3" t="s">
        <v>57</v>
      </c>
    </row>
    <row r="50" spans="1:3">
      <c r="A50" s="4" t="s">
        <v>93</v>
      </c>
      <c r="B50" s="5" t="n">
        <v>2</v>
      </c>
      <c r="C50" s="5" t="n">
        <v>1</v>
      </c>
    </row>
    <row r="51" spans="1:3">
      <c r="A51" s="4" t="s">
        <v>62</v>
      </c>
      <c r="B51" s="5" t="n">
        <v>24</v>
      </c>
      <c r="C51" s="5" t="n">
        <v>32</v>
      </c>
    </row>
    <row r="52" spans="1:3">
      <c r="A52" s="3" t="s">
        <v>66</v>
      </c>
    </row>
    <row r="53" spans="1:3">
      <c r="A53" s="4" t="s">
        <v>93</v>
      </c>
      <c r="B53" s="5" t="n">
        <v>0</v>
      </c>
      <c r="C53" s="5" t="n">
        <v>1</v>
      </c>
    </row>
    <row r="54" spans="1:3">
      <c r="A54" s="3" t="s">
        <v>73</v>
      </c>
    </row>
    <row r="55" spans="1:3">
      <c r="A55" s="4" t="s">
        <v>96</v>
      </c>
      <c r="B55" s="5" t="n">
        <v>151</v>
      </c>
      <c r="C55" s="5" t="n">
        <v>125</v>
      </c>
    </row>
    <row r="56" spans="1:3">
      <c r="A56" s="4" t="s">
        <v>94</v>
      </c>
      <c r="B56" s="5" t="n">
        <v>19</v>
      </c>
      <c r="C56" s="5" t="n">
        <v>36</v>
      </c>
    </row>
    <row r="57" spans="1:3">
      <c r="A57" s="4" t="s">
        <v>93</v>
      </c>
      <c r="B57" s="5" t="n">
        <v>6</v>
      </c>
      <c r="C57" s="5" t="n">
        <v>7</v>
      </c>
    </row>
    <row r="58" spans="1:3">
      <c r="A58" s="3" t="s">
        <v>78</v>
      </c>
    </row>
    <row r="59" spans="1:3">
      <c r="A59" s="4" t="s">
        <v>95</v>
      </c>
      <c r="B59" s="7" t="n">
        <v>2</v>
      </c>
      <c r="C59" s="7"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4</v>
      </c>
      <c r="B1" s="2" t="s">
        <v>505</v>
      </c>
      <c r="C1" s="2" t="s">
        <v>506</v>
      </c>
      <c r="D1" s="2" t="s">
        <v>507</v>
      </c>
      <c r="E1" s="2" t="s">
        <v>508</v>
      </c>
      <c r="F1" s="2" t="s">
        <v>509</v>
      </c>
      <c r="G1" s="2" t="s">
        <v>23</v>
      </c>
      <c r="H1" s="2" t="s">
        <v>281</v>
      </c>
    </row>
    <row r="2" spans="1:8">
      <c r="A2" s="3" t="s">
        <v>282</v>
      </c>
    </row>
    <row r="3" spans="1:8">
      <c r="A3" s="4" t="s">
        <v>288</v>
      </c>
      <c r="E3" s="7" t="n">
        <v>663</v>
      </c>
    </row>
    <row r="4" spans="1:8">
      <c r="A4" s="4" t="s">
        <v>289</v>
      </c>
      <c r="D4" s="7" t="n">
        <v>300</v>
      </c>
    </row>
    <row r="5" spans="1:8">
      <c r="A5" s="4" t="s">
        <v>293</v>
      </c>
    </row>
    <row r="6" spans="1:8">
      <c r="A6" s="3" t="s">
        <v>282</v>
      </c>
    </row>
    <row r="7" spans="1:8">
      <c r="A7" s="4" t="s">
        <v>294</v>
      </c>
      <c r="C7" s="7" t="n">
        <v>363</v>
      </c>
    </row>
    <row r="8" spans="1:8">
      <c r="A8" s="4" t="s">
        <v>499</v>
      </c>
    </row>
    <row r="9" spans="1:8">
      <c r="A9" s="3" t="s">
        <v>282</v>
      </c>
    </row>
    <row r="10" spans="1:8">
      <c r="A10" s="4" t="s">
        <v>303</v>
      </c>
      <c r="G10" s="4" t="s">
        <v>343</v>
      </c>
      <c r="H10" s="4" t="s">
        <v>343</v>
      </c>
    </row>
    <row r="11" spans="1:8">
      <c r="A11" s="4" t="s">
        <v>500</v>
      </c>
    </row>
    <row r="12" spans="1:8">
      <c r="A12" s="3" t="s">
        <v>282</v>
      </c>
    </row>
    <row r="13" spans="1:8">
      <c r="A13" s="4" t="s">
        <v>303</v>
      </c>
      <c r="G13" s="4" t="s">
        <v>345</v>
      </c>
      <c r="H13" s="4" t="s">
        <v>345</v>
      </c>
    </row>
    <row r="14" spans="1:8">
      <c r="A14" s="4" t="s">
        <v>306</v>
      </c>
    </row>
    <row r="15" spans="1:8">
      <c r="A15" s="3" t="s">
        <v>282</v>
      </c>
    </row>
    <row r="16" spans="1:8">
      <c r="A16" s="4" t="s">
        <v>303</v>
      </c>
      <c r="G16" s="4" t="s">
        <v>307</v>
      </c>
    </row>
    <row r="17" spans="1:8">
      <c r="A17" s="4" t="s">
        <v>308</v>
      </c>
    </row>
    <row r="18" spans="1:8">
      <c r="A18" s="3" t="s">
        <v>282</v>
      </c>
    </row>
    <row r="19" spans="1:8">
      <c r="A19" s="4" t="s">
        <v>303</v>
      </c>
      <c r="G19" s="4" t="s">
        <v>309</v>
      </c>
    </row>
    <row r="20" spans="1:8">
      <c r="A20" s="4" t="s">
        <v>310</v>
      </c>
    </row>
    <row r="21" spans="1:8">
      <c r="A21" s="3" t="s">
        <v>282</v>
      </c>
    </row>
    <row r="22" spans="1:8">
      <c r="A22" s="4" t="s">
        <v>303</v>
      </c>
      <c r="G22" s="4" t="s">
        <v>311</v>
      </c>
    </row>
    <row r="23" spans="1:8">
      <c r="A23" s="4" t="s">
        <v>312</v>
      </c>
    </row>
    <row r="24" spans="1:8">
      <c r="A24" s="3" t="s">
        <v>282</v>
      </c>
    </row>
    <row r="25" spans="1:8">
      <c r="A25" s="4" t="s">
        <v>289</v>
      </c>
      <c r="D25" s="5" t="n">
        <v>158</v>
      </c>
    </row>
    <row r="26" spans="1:8">
      <c r="A26" s="4" t="s">
        <v>510</v>
      </c>
    </row>
    <row r="27" spans="1:8">
      <c r="A27" s="3" t="s">
        <v>282</v>
      </c>
    </row>
    <row r="28" spans="1:8">
      <c r="A28" s="4" t="s">
        <v>294</v>
      </c>
      <c r="C28" s="5" t="n">
        <v>192</v>
      </c>
    </row>
    <row r="29" spans="1:8">
      <c r="A29" s="4" t="s">
        <v>313</v>
      </c>
    </row>
    <row r="30" spans="1:8">
      <c r="A30" s="3" t="s">
        <v>282</v>
      </c>
    </row>
    <row r="31" spans="1:8">
      <c r="A31" s="4" t="s">
        <v>289</v>
      </c>
      <c r="D31" s="7" t="n">
        <v>142</v>
      </c>
    </row>
    <row r="32" spans="1:8">
      <c r="A32" s="4" t="s">
        <v>511</v>
      </c>
    </row>
    <row r="33" spans="1:8">
      <c r="A33" s="3" t="s">
        <v>282</v>
      </c>
    </row>
    <row r="34" spans="1:8">
      <c r="A34" s="4" t="s">
        <v>294</v>
      </c>
      <c r="C34" s="7" t="n">
        <v>171</v>
      </c>
    </row>
    <row r="35" spans="1:8">
      <c r="A35" s="4" t="s">
        <v>350</v>
      </c>
    </row>
    <row r="36" spans="1:8">
      <c r="A36" s="3" t="s">
        <v>282</v>
      </c>
    </row>
    <row r="37" spans="1:8">
      <c r="A37" s="4" t="s">
        <v>289</v>
      </c>
      <c r="B37" s="7" t="n">
        <v>600</v>
      </c>
    </row>
    <row r="38" spans="1:8">
      <c r="A38" s="4" t="s">
        <v>294</v>
      </c>
      <c r="B38" s="5" t="n">
        <v>600</v>
      </c>
    </row>
    <row r="39" spans="1:8">
      <c r="A39" s="4" t="s">
        <v>330</v>
      </c>
      <c r="F39" s="7" t="n">
        <v>630</v>
      </c>
    </row>
    <row r="40" spans="1:8">
      <c r="A40" s="4" t="s">
        <v>351</v>
      </c>
    </row>
    <row r="41" spans="1:8">
      <c r="A41" s="3" t="s">
        <v>282</v>
      </c>
    </row>
    <row r="42" spans="1:8">
      <c r="A42" s="4" t="s">
        <v>289</v>
      </c>
      <c r="B42" s="5" t="n">
        <v>230</v>
      </c>
    </row>
    <row r="43" spans="1:8">
      <c r="A43" s="4" t="s">
        <v>352</v>
      </c>
    </row>
    <row r="44" spans="1:8">
      <c r="A44" s="3" t="s">
        <v>282</v>
      </c>
    </row>
    <row r="45" spans="1:8">
      <c r="A45" s="4" t="s">
        <v>289</v>
      </c>
      <c r="B45" s="5" t="n">
        <v>211</v>
      </c>
    </row>
    <row r="46" spans="1:8">
      <c r="A46" s="4" t="s">
        <v>353</v>
      </c>
    </row>
    <row r="47" spans="1:8">
      <c r="A47" s="3" t="s">
        <v>282</v>
      </c>
    </row>
    <row r="48" spans="1:8">
      <c r="A48" s="4" t="s">
        <v>289</v>
      </c>
      <c r="B48" s="7" t="n">
        <v>1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2</v>
      </c>
      <c r="B1" s="2" t="s">
        <v>513</v>
      </c>
      <c r="C1" s="2" t="s">
        <v>514</v>
      </c>
      <c r="D1" s="2" t="s">
        <v>23</v>
      </c>
      <c r="E1" s="2" t="s">
        <v>515</v>
      </c>
      <c r="F1" s="2" t="s">
        <v>56</v>
      </c>
    </row>
    <row r="2" spans="1:6">
      <c r="A2" s="4" t="s">
        <v>516</v>
      </c>
    </row>
    <row r="3" spans="1:6">
      <c r="A3" s="3" t="s">
        <v>282</v>
      </c>
    </row>
    <row r="4" spans="1:6">
      <c r="A4" s="4" t="s">
        <v>339</v>
      </c>
      <c r="D4" s="7" t="n">
        <v>500000000</v>
      </c>
    </row>
    <row r="5" spans="1:6">
      <c r="A5" s="4" t="s">
        <v>517</v>
      </c>
      <c r="E5" s="7" t="n">
        <v>26000000</v>
      </c>
    </row>
    <row r="6" spans="1:6">
      <c r="A6" s="4" t="s">
        <v>518</v>
      </c>
    </row>
    <row r="7" spans="1:6">
      <c r="A7" s="3" t="s">
        <v>282</v>
      </c>
    </row>
    <row r="8" spans="1:6">
      <c r="A8" s="4" t="s">
        <v>519</v>
      </c>
      <c r="D8" s="5" t="n">
        <v>45000000</v>
      </c>
      <c r="F8" s="7" t="n">
        <v>92000000</v>
      </c>
    </row>
    <row r="9" spans="1:6">
      <c r="A9" s="4" t="s">
        <v>520</v>
      </c>
    </row>
    <row r="10" spans="1:6">
      <c r="A10" s="3" t="s">
        <v>282</v>
      </c>
    </row>
    <row r="11" spans="1:6">
      <c r="A11" s="4" t="s">
        <v>521</v>
      </c>
      <c r="D11" s="5" t="n">
        <v>151000000</v>
      </c>
      <c r="F11" s="7" t="n">
        <v>125000000</v>
      </c>
    </row>
    <row r="12" spans="1:6">
      <c r="A12" s="4" t="s">
        <v>522</v>
      </c>
    </row>
    <row r="13" spans="1:6">
      <c r="A13" s="3" t="s">
        <v>282</v>
      </c>
    </row>
    <row r="14" spans="1:6">
      <c r="A14" s="4" t="s">
        <v>339</v>
      </c>
      <c r="B14" s="7" t="n">
        <v>300000000</v>
      </c>
    </row>
    <row r="15" spans="1:6">
      <c r="A15" s="4" t="s">
        <v>523</v>
      </c>
      <c r="B15" s="4" t="s">
        <v>524</v>
      </c>
    </row>
    <row r="16" spans="1:6">
      <c r="A16" s="4" t="s">
        <v>519</v>
      </c>
      <c r="D16" s="7" t="n">
        <v>5000000</v>
      </c>
    </row>
    <row r="17" spans="1:6">
      <c r="A17" s="4" t="s">
        <v>525</v>
      </c>
    </row>
    <row r="18" spans="1:6">
      <c r="A18" s="3" t="s">
        <v>282</v>
      </c>
    </row>
    <row r="19" spans="1:6">
      <c r="A19" s="4" t="s">
        <v>339</v>
      </c>
      <c r="C19" s="7" t="n">
        <v>1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0"/>
    <col customWidth="1" max="5" min="5" width="21"/>
    <col customWidth="1" max="6" min="6" width="21"/>
    <col customWidth="1" max="7" min="7" width="21"/>
    <col customWidth="1" max="8" min="8" width="21"/>
    <col customWidth="1" max="9" min="9" width="18"/>
    <col customWidth="1" max="10" min="10" width="21"/>
  </cols>
  <sheetData>
    <row r="1" spans="1:10">
      <c r="A1" s="1" t="s">
        <v>526</v>
      </c>
      <c r="B1" s="2" t="s">
        <v>527</v>
      </c>
      <c r="C1" s="2" t="s">
        <v>528</v>
      </c>
      <c r="D1" s="2" t="s">
        <v>529</v>
      </c>
      <c r="E1" s="2" t="s">
        <v>530</v>
      </c>
      <c r="F1" s="2" t="s">
        <v>240</v>
      </c>
      <c r="G1" s="2" t="s">
        <v>279</v>
      </c>
      <c r="H1" s="2" t="s">
        <v>277</v>
      </c>
      <c r="I1" s="2" t="s">
        <v>531</v>
      </c>
      <c r="J1" s="2" t="s">
        <v>532</v>
      </c>
    </row>
    <row r="2" spans="1:10">
      <c r="A2" s="3" t="s">
        <v>282</v>
      </c>
    </row>
    <row r="3" spans="1:10">
      <c r="A3" s="4" t="s">
        <v>533</v>
      </c>
      <c r="F3" s="7" t="n">
        <v>0</v>
      </c>
      <c r="G3" s="7" t="n">
        <v>130</v>
      </c>
    </row>
    <row r="4" spans="1:10">
      <c r="A4" s="4" t="s">
        <v>534</v>
      </c>
      <c r="I4" s="5" t="n">
        <v>10</v>
      </c>
    </row>
    <row r="5" spans="1:10">
      <c r="A5" s="4" t="s">
        <v>69</v>
      </c>
      <c r="F5" s="7" t="n">
        <v>654</v>
      </c>
      <c r="H5" s="7" t="n">
        <v>341</v>
      </c>
    </row>
    <row r="6" spans="1:10">
      <c r="A6" s="4" t="s">
        <v>348</v>
      </c>
    </row>
    <row r="7" spans="1:10">
      <c r="A7" s="3" t="s">
        <v>282</v>
      </c>
    </row>
    <row r="8" spans="1:10">
      <c r="A8" s="4" t="s">
        <v>535</v>
      </c>
      <c r="B8" s="5" t="n">
        <v>2</v>
      </c>
    </row>
    <row r="9" spans="1:10">
      <c r="A9" s="4" t="s">
        <v>536</v>
      </c>
    </row>
    <row r="10" spans="1:10">
      <c r="A10" s="3" t="s">
        <v>282</v>
      </c>
    </row>
    <row r="11" spans="1:10">
      <c r="A11" s="4" t="s">
        <v>533</v>
      </c>
      <c r="E11" s="7" t="n">
        <v>130</v>
      </c>
    </row>
    <row r="12" spans="1:10">
      <c r="A12" s="4" t="s">
        <v>537</v>
      </c>
      <c r="E12" s="7" t="n">
        <v>1</v>
      </c>
    </row>
    <row r="13" spans="1:10">
      <c r="A13" s="4" t="s">
        <v>538</v>
      </c>
    </row>
    <row r="14" spans="1:10">
      <c r="A14" s="3" t="s">
        <v>282</v>
      </c>
    </row>
    <row r="15" spans="1:10">
      <c r="A15" s="4" t="s">
        <v>539</v>
      </c>
      <c r="C15" s="7" t="n">
        <v>125</v>
      </c>
    </row>
    <row r="16" spans="1:10">
      <c r="A16" s="4" t="s">
        <v>540</v>
      </c>
      <c r="C16" s="10" t="n">
        <v>2.7</v>
      </c>
    </row>
    <row r="17" spans="1:10">
      <c r="A17" s="4" t="s">
        <v>69</v>
      </c>
      <c r="G17" s="7" t="n">
        <v>125</v>
      </c>
    </row>
    <row r="18" spans="1:10">
      <c r="A18" s="4" t="s">
        <v>541</v>
      </c>
    </row>
    <row r="19" spans="1:10">
      <c r="A19" s="3" t="s">
        <v>282</v>
      </c>
    </row>
    <row r="20" spans="1:10">
      <c r="A20" s="4" t="s">
        <v>322</v>
      </c>
      <c r="J20" s="7" t="n">
        <v>125</v>
      </c>
    </row>
    <row r="21" spans="1:10">
      <c r="A21" s="4" t="s">
        <v>542</v>
      </c>
    </row>
    <row r="22" spans="1:10">
      <c r="A22" s="3" t="s">
        <v>282</v>
      </c>
    </row>
    <row r="23" spans="1:10">
      <c r="A23" s="4" t="s">
        <v>539</v>
      </c>
      <c r="D23" s="7" t="n">
        <v>1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43</v>
      </c>
      <c r="B1" s="2" t="s">
        <v>22</v>
      </c>
      <c r="D1" s="2" t="s">
        <v>1</v>
      </c>
    </row>
    <row r="2" spans="1:5">
      <c r="B2" s="2" t="s">
        <v>23</v>
      </c>
      <c r="C2" s="2" t="s">
        <v>24</v>
      </c>
      <c r="D2" s="2" t="s">
        <v>23</v>
      </c>
      <c r="E2" s="2" t="s">
        <v>24</v>
      </c>
    </row>
    <row r="3" spans="1:5">
      <c r="A3" s="3" t="s">
        <v>154</v>
      </c>
    </row>
    <row r="4" spans="1:5">
      <c r="A4" s="4" t="s">
        <v>376</v>
      </c>
      <c r="B4" s="7" t="n">
        <v>419</v>
      </c>
      <c r="C4" s="7" t="n">
        <v>13</v>
      </c>
      <c r="D4" s="7" t="n">
        <v>532</v>
      </c>
      <c r="E4" s="7" t="n">
        <v>-23</v>
      </c>
    </row>
    <row r="5" spans="1:5">
      <c r="A5" s="4" t="s">
        <v>40</v>
      </c>
      <c r="B5" s="7" t="n">
        <v>16</v>
      </c>
      <c r="C5" s="7" t="n">
        <v>6</v>
      </c>
      <c r="D5" s="7" t="n">
        <v>16</v>
      </c>
      <c r="E5" s="7" t="n">
        <v>7</v>
      </c>
    </row>
    <row r="6" spans="1:5">
      <c r="A6" s="4" t="s">
        <v>544</v>
      </c>
      <c r="B6" s="4" t="s">
        <v>545</v>
      </c>
      <c r="C6" s="4" t="s">
        <v>546</v>
      </c>
      <c r="D6" s="4" t="s">
        <v>547</v>
      </c>
      <c r="E6" s="4" t="s">
        <v>54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49</v>
      </c>
      <c r="B1" s="2" t="s">
        <v>22</v>
      </c>
      <c r="D1" s="2" t="s">
        <v>1</v>
      </c>
    </row>
    <row r="2" spans="1:5">
      <c r="B2" s="2" t="s">
        <v>23</v>
      </c>
      <c r="C2" s="2" t="s">
        <v>24</v>
      </c>
      <c r="D2" s="2" t="s">
        <v>23</v>
      </c>
      <c r="E2" s="2" t="s">
        <v>24</v>
      </c>
    </row>
    <row r="3" spans="1:5">
      <c r="A3" s="3" t="s">
        <v>154</v>
      </c>
    </row>
    <row r="4" spans="1:5">
      <c r="A4" s="4" t="s">
        <v>550</v>
      </c>
      <c r="B4" s="4" t="s">
        <v>551</v>
      </c>
      <c r="C4" s="4" t="s">
        <v>552</v>
      </c>
      <c r="D4" s="4" t="s">
        <v>551</v>
      </c>
      <c r="E4" s="4" t="s">
        <v>552</v>
      </c>
    </row>
    <row r="5" spans="1:5">
      <c r="A5" s="4" t="s">
        <v>553</v>
      </c>
      <c r="B5" s="7" t="n">
        <v>16</v>
      </c>
      <c r="D5" s="7" t="n">
        <v>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554</v>
      </c>
      <c r="B1" s="2" t="s">
        <v>555</v>
      </c>
      <c r="C1" s="2" t="s">
        <v>22</v>
      </c>
      <c r="E1" s="2" t="s">
        <v>1</v>
      </c>
      <c r="G1" s="2" t="s">
        <v>556</v>
      </c>
    </row>
    <row r="2" spans="1:8">
      <c r="B2" s="2" t="s">
        <v>56</v>
      </c>
      <c r="C2" s="2" t="s">
        <v>23</v>
      </c>
      <c r="D2" s="2" t="s">
        <v>24</v>
      </c>
      <c r="E2" s="2" t="s">
        <v>23</v>
      </c>
      <c r="F2" s="2" t="s">
        <v>24</v>
      </c>
      <c r="G2" s="2" t="s">
        <v>23</v>
      </c>
      <c r="H2" s="2" t="s">
        <v>515</v>
      </c>
    </row>
    <row r="3" spans="1:8">
      <c r="A3" s="3" t="s">
        <v>557</v>
      </c>
    </row>
    <row r="4" spans="1:8">
      <c r="A4" s="4" t="s">
        <v>558</v>
      </c>
      <c r="C4" s="7" t="n">
        <v>34000000</v>
      </c>
      <c r="E4" s="7" t="n">
        <v>34000000</v>
      </c>
      <c r="G4" s="7" t="n">
        <v>34000000</v>
      </c>
    </row>
    <row r="5" spans="1:8">
      <c r="A5" s="4" t="s">
        <v>323</v>
      </c>
    </row>
    <row r="6" spans="1:8">
      <c r="A6" s="3" t="s">
        <v>557</v>
      </c>
    </row>
    <row r="7" spans="1:8">
      <c r="A7" s="4" t="s">
        <v>328</v>
      </c>
      <c r="B7" s="7" t="n">
        <v>84000000</v>
      </c>
      <c r="G7" s="5" t="n">
        <v>84000000</v>
      </c>
    </row>
    <row r="8" spans="1:8">
      <c r="A8" s="4" t="s">
        <v>559</v>
      </c>
      <c r="B8" s="5" t="n">
        <v>3500000</v>
      </c>
    </row>
    <row r="9" spans="1:8">
      <c r="A9" s="4" t="s">
        <v>560</v>
      </c>
    </row>
    <row r="10" spans="1:8">
      <c r="A10" s="3" t="s">
        <v>557</v>
      </c>
    </row>
    <row r="11" spans="1:8">
      <c r="A11" s="4" t="s">
        <v>339</v>
      </c>
      <c r="C11" s="5" t="n">
        <v>500000000</v>
      </c>
      <c r="E11" s="5" t="n">
        <v>500000000</v>
      </c>
      <c r="G11" s="5" t="n">
        <v>500000000</v>
      </c>
    </row>
    <row r="12" spans="1:8">
      <c r="A12" s="4" t="s">
        <v>517</v>
      </c>
      <c r="H12" s="7" t="n">
        <v>26000000</v>
      </c>
    </row>
    <row r="13" spans="1:8">
      <c r="A13" s="4" t="s">
        <v>561</v>
      </c>
    </row>
    <row r="14" spans="1:8">
      <c r="A14" s="3" t="s">
        <v>557</v>
      </c>
    </row>
    <row r="15" spans="1:8">
      <c r="A15" s="4" t="s">
        <v>519</v>
      </c>
      <c r="B15" s="5" t="n">
        <v>92000000</v>
      </c>
      <c r="C15" s="5" t="n">
        <v>45000000</v>
      </c>
      <c r="E15" s="5" t="n">
        <v>45000000</v>
      </c>
      <c r="G15" s="5" t="n">
        <v>45000000</v>
      </c>
    </row>
    <row r="16" spans="1:8">
      <c r="A16" s="4" t="s">
        <v>562</v>
      </c>
    </row>
    <row r="17" spans="1:8">
      <c r="A17" s="3" t="s">
        <v>557</v>
      </c>
    </row>
    <row r="18" spans="1:8">
      <c r="A18" s="4" t="s">
        <v>339</v>
      </c>
      <c r="C18" s="5" t="n">
        <v>330000000</v>
      </c>
      <c r="E18" s="5" t="n">
        <v>330000000</v>
      </c>
      <c r="G18" s="7" t="n">
        <v>330000000</v>
      </c>
    </row>
    <row r="19" spans="1:8">
      <c r="A19" s="4" t="s">
        <v>523</v>
      </c>
      <c r="G19" s="4" t="s">
        <v>563</v>
      </c>
    </row>
    <row r="20" spans="1:8">
      <c r="A20" s="4" t="s">
        <v>564</v>
      </c>
    </row>
    <row r="21" spans="1:8">
      <c r="A21" s="3" t="s">
        <v>557</v>
      </c>
    </row>
    <row r="22" spans="1:8">
      <c r="A22" s="4" t="s">
        <v>521</v>
      </c>
      <c r="B22" s="7" t="n">
        <v>125000000</v>
      </c>
      <c r="C22" s="5" t="n">
        <v>151000000</v>
      </c>
      <c r="E22" s="5" t="n">
        <v>151000000</v>
      </c>
      <c r="G22" s="7" t="n">
        <v>151000000</v>
      </c>
    </row>
    <row r="23" spans="1:8">
      <c r="A23" s="4" t="s">
        <v>46</v>
      </c>
    </row>
    <row r="24" spans="1:8">
      <c r="A24" s="3" t="s">
        <v>557</v>
      </c>
    </row>
    <row r="25" spans="1:8">
      <c r="A25" s="4" t="s">
        <v>44</v>
      </c>
      <c r="C25" s="5" t="n">
        <v>20000000</v>
      </c>
      <c r="D25" s="7" t="n">
        <v>40000000</v>
      </c>
      <c r="E25" s="5" t="n">
        <v>39000000</v>
      </c>
      <c r="F25" s="7" t="n">
        <v>86000000</v>
      </c>
    </row>
    <row r="26" spans="1:8">
      <c r="A26" s="4" t="s">
        <v>565</v>
      </c>
    </row>
    <row r="27" spans="1:8">
      <c r="A27" s="3" t="s">
        <v>557</v>
      </c>
    </row>
    <row r="28" spans="1:8">
      <c r="A28" s="4" t="s">
        <v>566</v>
      </c>
      <c r="E28" s="5" t="n">
        <v>193000000</v>
      </c>
    </row>
    <row r="29" spans="1:8">
      <c r="A29" s="4" t="s">
        <v>323</v>
      </c>
    </row>
    <row r="30" spans="1:8">
      <c r="A30" s="3" t="s">
        <v>557</v>
      </c>
    </row>
    <row r="31" spans="1:8">
      <c r="A31" s="4" t="s">
        <v>328</v>
      </c>
      <c r="G31" s="5" t="n">
        <v>84000000</v>
      </c>
    </row>
    <row r="32" spans="1:8">
      <c r="A32" s="4" t="s">
        <v>329</v>
      </c>
    </row>
    <row r="33" spans="1:8">
      <c r="A33" s="3" t="s">
        <v>557</v>
      </c>
    </row>
    <row r="34" spans="1:8">
      <c r="A34" s="4" t="s">
        <v>330</v>
      </c>
      <c r="C34" s="7" t="n">
        <v>28000000</v>
      </c>
      <c r="E34" s="7" t="n">
        <v>28000000</v>
      </c>
      <c r="G34" s="7" t="n">
        <v>2800000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0"/>
    <col customWidth="1" max="5" min="5" width="14"/>
    <col customWidth="1" max="6" min="6" width="18"/>
  </cols>
  <sheetData>
    <row r="1" spans="1:6">
      <c r="A1" s="1" t="s">
        <v>567</v>
      </c>
      <c r="B1" s="2" t="s">
        <v>568</v>
      </c>
      <c r="C1" s="2" t="s">
        <v>569</v>
      </c>
      <c r="D1" s="2" t="s">
        <v>2</v>
      </c>
      <c r="E1" s="2" t="s">
        <v>281</v>
      </c>
      <c r="F1" s="2" t="s">
        <v>570</v>
      </c>
    </row>
    <row r="2" spans="1:6">
      <c r="A2" s="4" t="s">
        <v>571</v>
      </c>
    </row>
    <row r="3" spans="1:6">
      <c r="A3" s="3" t="s">
        <v>572</v>
      </c>
    </row>
    <row r="4" spans="1:6">
      <c r="A4" s="4" t="s">
        <v>349</v>
      </c>
      <c r="B4" s="5" t="n">
        <v>4</v>
      </c>
    </row>
    <row r="5" spans="1:6">
      <c r="A5" s="4" t="s">
        <v>573</v>
      </c>
      <c r="B5" s="7" t="n">
        <v>0</v>
      </c>
    </row>
    <row r="6" spans="1:6">
      <c r="A6" s="4" t="s">
        <v>306</v>
      </c>
    </row>
    <row r="7" spans="1:6">
      <c r="A7" s="3" t="s">
        <v>574</v>
      </c>
    </row>
    <row r="8" spans="1:6">
      <c r="A8" s="4" t="s">
        <v>303</v>
      </c>
      <c r="D8" s="4" t="s">
        <v>307</v>
      </c>
    </row>
    <row r="9" spans="1:6">
      <c r="A9" s="4" t="s">
        <v>308</v>
      </c>
    </row>
    <row r="10" spans="1:6">
      <c r="A10" s="3" t="s">
        <v>574</v>
      </c>
    </row>
    <row r="11" spans="1:6">
      <c r="A11" s="4" t="s">
        <v>303</v>
      </c>
      <c r="D11" s="4" t="s">
        <v>309</v>
      </c>
    </row>
    <row r="12" spans="1:6">
      <c r="A12" s="4" t="s">
        <v>310</v>
      </c>
    </row>
    <row r="13" spans="1:6">
      <c r="A13" s="3" t="s">
        <v>574</v>
      </c>
    </row>
    <row r="14" spans="1:6">
      <c r="A14" s="4" t="s">
        <v>303</v>
      </c>
      <c r="D14" s="4" t="s">
        <v>311</v>
      </c>
    </row>
    <row r="15" spans="1:6">
      <c r="A15" s="4" t="s">
        <v>575</v>
      </c>
    </row>
    <row r="16" spans="1:6">
      <c r="A16" s="3" t="s">
        <v>574</v>
      </c>
    </row>
    <row r="17" spans="1:6">
      <c r="A17" s="4" t="s">
        <v>303</v>
      </c>
      <c r="E17" s="4" t="s">
        <v>307</v>
      </c>
    </row>
    <row r="18" spans="1:6">
      <c r="A18" s="4" t="s">
        <v>576</v>
      </c>
    </row>
    <row r="19" spans="1:6">
      <c r="A19" s="3" t="s">
        <v>574</v>
      </c>
    </row>
    <row r="20" spans="1:6">
      <c r="A20" s="4" t="s">
        <v>303</v>
      </c>
      <c r="E20" s="4" t="s">
        <v>309</v>
      </c>
    </row>
    <row r="21" spans="1:6">
      <c r="A21" s="4" t="s">
        <v>577</v>
      </c>
    </row>
    <row r="22" spans="1:6">
      <c r="A22" s="3" t="s">
        <v>574</v>
      </c>
    </row>
    <row r="23" spans="1:6">
      <c r="A23" s="4" t="s">
        <v>303</v>
      </c>
      <c r="E23" s="4" t="s">
        <v>311</v>
      </c>
    </row>
    <row r="24" spans="1:6">
      <c r="A24" s="4" t="s">
        <v>342</v>
      </c>
    </row>
    <row r="25" spans="1:6">
      <c r="A25" s="3" t="s">
        <v>574</v>
      </c>
    </row>
    <row r="26" spans="1:6">
      <c r="A26" s="4" t="s">
        <v>303</v>
      </c>
      <c r="D26" s="4" t="s">
        <v>343</v>
      </c>
      <c r="E26" s="4" t="s">
        <v>343</v>
      </c>
    </row>
    <row r="27" spans="1:6">
      <c r="A27" s="4" t="s">
        <v>344</v>
      </c>
    </row>
    <row r="28" spans="1:6">
      <c r="A28" s="3" t="s">
        <v>574</v>
      </c>
    </row>
    <row r="29" spans="1:6">
      <c r="A29" s="4" t="s">
        <v>303</v>
      </c>
      <c r="D29" s="4" t="s">
        <v>345</v>
      </c>
      <c r="E29" s="4" t="s">
        <v>345</v>
      </c>
    </row>
    <row r="30" spans="1:6">
      <c r="A30" s="4" t="s">
        <v>571</v>
      </c>
    </row>
    <row r="31" spans="1:6">
      <c r="A31" s="3" t="s">
        <v>572</v>
      </c>
    </row>
    <row r="32" spans="1:6">
      <c r="A32" s="4" t="s">
        <v>349</v>
      </c>
      <c r="F32" s="5" t="n">
        <v>5</v>
      </c>
    </row>
    <row r="33" spans="1:6">
      <c r="A33" s="4" t="s">
        <v>578</v>
      </c>
    </row>
    <row r="34" spans="1:6">
      <c r="A34" s="3" t="s">
        <v>572</v>
      </c>
    </row>
    <row r="35" spans="1:6">
      <c r="A35" s="4" t="s">
        <v>349</v>
      </c>
      <c r="F35" s="5" t="n">
        <v>4</v>
      </c>
    </row>
    <row r="36" spans="1:6">
      <c r="A36" s="4" t="s">
        <v>579</v>
      </c>
    </row>
    <row r="37" spans="1:6">
      <c r="A37" s="3" t="s">
        <v>574</v>
      </c>
    </row>
    <row r="38" spans="1:6">
      <c r="A38" s="4" t="s">
        <v>580</v>
      </c>
      <c r="D38" s="5" t="n">
        <v>461</v>
      </c>
    </row>
    <row r="39" spans="1:6">
      <c r="A39" s="4" t="s">
        <v>581</v>
      </c>
      <c r="D39" s="5" t="n">
        <v>1300</v>
      </c>
    </row>
    <row r="40" spans="1:6">
      <c r="A40" s="4" t="s">
        <v>582</v>
      </c>
      <c r="D40" s="5" t="n">
        <v>159</v>
      </c>
    </row>
    <row r="41" spans="1:6">
      <c r="A41" s="4" t="s">
        <v>583</v>
      </c>
    </row>
    <row r="42" spans="1:6">
      <c r="A42" s="3" t="s">
        <v>574</v>
      </c>
    </row>
    <row r="43" spans="1:6">
      <c r="A43" s="4" t="s">
        <v>584</v>
      </c>
      <c r="C43" s="7" t="n">
        <v>34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2"/>
  </cols>
  <sheetData>
    <row r="1" spans="1:4">
      <c r="A1" s="1" t="s">
        <v>585</v>
      </c>
      <c r="B1" s="2" t="s">
        <v>586</v>
      </c>
      <c r="C1" s="2" t="s">
        <v>587</v>
      </c>
      <c r="D1" s="2" t="s">
        <v>588</v>
      </c>
    </row>
    <row r="2" spans="1:4">
      <c r="A2" s="3" t="s">
        <v>162</v>
      </c>
    </row>
    <row r="3" spans="1:4">
      <c r="A3" s="4" t="s">
        <v>589</v>
      </c>
      <c r="D3" s="7" t="n">
        <v>2500</v>
      </c>
    </row>
    <row r="4" spans="1:4">
      <c r="A4" s="4" t="s">
        <v>590</v>
      </c>
      <c r="D4" s="4" t="s">
        <v>591</v>
      </c>
    </row>
    <row r="5" spans="1:4">
      <c r="A5" s="3" t="s">
        <v>592</v>
      </c>
    </row>
    <row r="6" spans="1:4">
      <c r="A6" s="4" t="s">
        <v>593</v>
      </c>
      <c r="B6" s="7" t="n">
        <v>7600</v>
      </c>
    </row>
    <row r="7" spans="1:4">
      <c r="A7" s="4" t="s">
        <v>594</v>
      </c>
      <c r="B7" s="4" t="s">
        <v>595</v>
      </c>
    </row>
    <row r="8" spans="1:4">
      <c r="A8" s="4" t="s">
        <v>596</v>
      </c>
      <c r="C8" s="4" t="s">
        <v>597</v>
      </c>
    </row>
    <row r="9" spans="1:4">
      <c r="A9" s="4" t="s">
        <v>589</v>
      </c>
      <c r="C9" s="7" t="n">
        <v>22</v>
      </c>
    </row>
    <row r="10" spans="1:4">
      <c r="A10" s="4" t="s">
        <v>598</v>
      </c>
    </row>
    <row r="11" spans="1:4">
      <c r="A11" s="3" t="s">
        <v>592</v>
      </c>
    </row>
    <row r="12" spans="1:4">
      <c r="A12" s="4" t="s">
        <v>599</v>
      </c>
      <c r="D12"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9"/>
    <col customWidth="1" max="3" min="3" width="22"/>
  </cols>
  <sheetData>
    <row r="1" spans="1:3">
      <c r="A1" s="1" t="s">
        <v>600</v>
      </c>
      <c r="B1" s="2" t="s">
        <v>601</v>
      </c>
      <c r="C1" s="2" t="s">
        <v>602</v>
      </c>
    </row>
    <row r="2" spans="1:3">
      <c r="A2" s="3" t="s">
        <v>603</v>
      </c>
    </row>
    <row r="3" spans="1:3">
      <c r="A3" s="4" t="s">
        <v>604</v>
      </c>
      <c r="C3" s="5" t="n">
        <v>2</v>
      </c>
    </row>
    <row r="4" spans="1:3">
      <c r="A4" s="4" t="s">
        <v>605</v>
      </c>
    </row>
    <row r="5" spans="1:3">
      <c r="A5" s="3" t="s">
        <v>603</v>
      </c>
    </row>
    <row r="6" spans="1:3">
      <c r="A6" s="4" t="s">
        <v>606</v>
      </c>
      <c r="B6" s="5" t="n">
        <v>4</v>
      </c>
    </row>
    <row r="7" spans="1:3">
      <c r="A7" s="4" t="s">
        <v>607</v>
      </c>
    </row>
    <row r="8" spans="1:3">
      <c r="A8" s="3" t="s">
        <v>603</v>
      </c>
    </row>
    <row r="9" spans="1:3">
      <c r="A9" s="4" t="s">
        <v>606</v>
      </c>
      <c r="B9" s="5" t="n">
        <v>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08</v>
      </c>
      <c r="B1" s="2" t="s">
        <v>555</v>
      </c>
      <c r="C1" s="2" t="s">
        <v>22</v>
      </c>
      <c r="E1" s="2" t="s">
        <v>1</v>
      </c>
    </row>
    <row r="2" spans="1:6">
      <c r="B2" s="2" t="s">
        <v>24</v>
      </c>
      <c r="C2" s="2" t="s">
        <v>23</v>
      </c>
      <c r="D2" s="2" t="s">
        <v>24</v>
      </c>
      <c r="E2" s="2" t="s">
        <v>23</v>
      </c>
      <c r="F2" s="2" t="s">
        <v>24</v>
      </c>
    </row>
    <row r="3" spans="1:6">
      <c r="A3" s="3" t="s">
        <v>609</v>
      </c>
    </row>
    <row r="4" spans="1:6">
      <c r="A4" s="4" t="s">
        <v>26</v>
      </c>
      <c r="C4" s="7" t="n">
        <v>387</v>
      </c>
      <c r="D4" s="7" t="n">
        <v>366</v>
      </c>
      <c r="E4" s="7" t="n">
        <v>960</v>
      </c>
      <c r="F4" s="7" t="n">
        <v>747</v>
      </c>
    </row>
    <row r="5" spans="1:6">
      <c r="A5" s="4" t="s">
        <v>30</v>
      </c>
      <c r="C5" s="5" t="n">
        <v>413</v>
      </c>
      <c r="D5" s="5" t="n">
        <v>378</v>
      </c>
      <c r="E5" s="5" t="n">
        <v>840</v>
      </c>
      <c r="F5" s="5" t="n">
        <v>753</v>
      </c>
    </row>
    <row r="6" spans="1:6">
      <c r="A6" s="4" t="s">
        <v>32</v>
      </c>
      <c r="C6" s="5" t="n">
        <v>407</v>
      </c>
      <c r="D6" s="5" t="n">
        <v>-12</v>
      </c>
      <c r="E6" s="5" t="n">
        <v>553</v>
      </c>
      <c r="F6" s="5" t="n">
        <v>-6</v>
      </c>
    </row>
    <row r="7" spans="1:6">
      <c r="A7" s="3" t="s">
        <v>33</v>
      </c>
    </row>
    <row r="8" spans="1:6">
      <c r="A8" s="4" t="s">
        <v>610</v>
      </c>
      <c r="C8" s="5" t="n">
        <v>2</v>
      </c>
      <c r="D8" s="5" t="n">
        <v>-52</v>
      </c>
      <c r="E8" s="5" t="n">
        <v>2</v>
      </c>
      <c r="F8" s="5" t="n">
        <v>-94</v>
      </c>
    </row>
    <row r="9" spans="1:6">
      <c r="A9" s="4" t="s">
        <v>37</v>
      </c>
      <c r="C9" s="5" t="n">
        <v>409</v>
      </c>
      <c r="D9" s="5" t="n">
        <v>-64</v>
      </c>
      <c r="E9" s="5" t="n">
        <v>555</v>
      </c>
      <c r="F9" s="5" t="n">
        <v>-100</v>
      </c>
    </row>
    <row r="10" spans="1:6">
      <c r="A10" s="4" t="s">
        <v>38</v>
      </c>
      <c r="C10" s="5" t="n">
        <v>10</v>
      </c>
      <c r="D10" s="5" t="n">
        <v>77</v>
      </c>
      <c r="E10" s="5" t="n">
        <v>-23</v>
      </c>
      <c r="F10" s="5" t="n">
        <v>77</v>
      </c>
    </row>
    <row r="11" spans="1:6">
      <c r="A11" s="4" t="s">
        <v>39</v>
      </c>
      <c r="C11" s="5" t="n">
        <v>419</v>
      </c>
      <c r="D11" s="5" t="n">
        <v>13</v>
      </c>
      <c r="E11" s="5" t="n">
        <v>532</v>
      </c>
      <c r="F11" s="5" t="n">
        <v>-23</v>
      </c>
    </row>
    <row r="12" spans="1:6">
      <c r="A12" s="4" t="s">
        <v>40</v>
      </c>
      <c r="C12" s="5" t="n">
        <v>16</v>
      </c>
      <c r="D12" s="5" t="n">
        <v>6</v>
      </c>
      <c r="E12" s="5" t="n">
        <v>16</v>
      </c>
      <c r="F12" s="5" t="n">
        <v>7</v>
      </c>
    </row>
    <row r="13" spans="1:6">
      <c r="A13" s="4" t="s">
        <v>41</v>
      </c>
      <c r="C13" s="5" t="n">
        <v>403</v>
      </c>
      <c r="D13" s="7" t="n">
        <v>7</v>
      </c>
      <c r="E13" s="5" t="n">
        <v>516</v>
      </c>
      <c r="F13" s="7" t="n">
        <v>-30</v>
      </c>
    </row>
    <row r="14" spans="1:6">
      <c r="A14" s="4" t="s">
        <v>611</v>
      </c>
    </row>
    <row r="15" spans="1:6">
      <c r="A15" s="3" t="s">
        <v>609</v>
      </c>
    </row>
    <row r="16" spans="1:6">
      <c r="A16" s="4" t="s">
        <v>26</v>
      </c>
      <c r="B16" s="7" t="n">
        <v>94</v>
      </c>
      <c r="C16" s="5" t="n">
        <v>408</v>
      </c>
      <c r="E16" s="5" t="n">
        <v>978</v>
      </c>
    </row>
    <row r="17" spans="1:6">
      <c r="A17" s="4" t="s">
        <v>30</v>
      </c>
      <c r="B17" s="5" t="n">
        <v>66</v>
      </c>
      <c r="C17" s="5" t="n">
        <v>393</v>
      </c>
      <c r="E17" s="5" t="n">
        <v>878</v>
      </c>
    </row>
    <row r="18" spans="1:6">
      <c r="A18" s="4" t="s">
        <v>612</v>
      </c>
      <c r="C18" s="5" t="n">
        <v>433</v>
      </c>
      <c r="E18" s="5" t="n">
        <v>433</v>
      </c>
    </row>
    <row r="19" spans="1:6">
      <c r="A19" s="4" t="s">
        <v>32</v>
      </c>
      <c r="B19" s="5" t="n">
        <v>28</v>
      </c>
      <c r="C19" s="5" t="n">
        <v>448</v>
      </c>
      <c r="E19" s="5" t="n">
        <v>533</v>
      </c>
    </row>
    <row r="20" spans="1:6">
      <c r="A20" s="3" t="s">
        <v>33</v>
      </c>
    </row>
    <row r="21" spans="1:6">
      <c r="A21" s="4" t="s">
        <v>610</v>
      </c>
      <c r="B21" s="5" t="n">
        <v>-1</v>
      </c>
      <c r="C21" s="5" t="n">
        <v>-39</v>
      </c>
      <c r="E21" s="5" t="n">
        <v>22</v>
      </c>
    </row>
    <row r="22" spans="1:6">
      <c r="A22" s="4" t="s">
        <v>37</v>
      </c>
      <c r="B22" s="5" t="n">
        <v>27</v>
      </c>
      <c r="C22" s="5" t="n">
        <v>409</v>
      </c>
      <c r="E22" s="5" t="n">
        <v>555</v>
      </c>
    </row>
    <row r="23" spans="1:6">
      <c r="A23" s="4" t="s">
        <v>38</v>
      </c>
      <c r="B23" s="5" t="n">
        <v>103</v>
      </c>
      <c r="C23" s="5" t="n">
        <v>10</v>
      </c>
      <c r="E23" s="5" t="n">
        <v>-23</v>
      </c>
    </row>
    <row r="24" spans="1:6">
      <c r="A24" s="4" t="s">
        <v>39</v>
      </c>
      <c r="B24" s="5" t="n">
        <v>130</v>
      </c>
      <c r="C24" s="5" t="n">
        <v>419</v>
      </c>
      <c r="E24" s="5" t="n">
        <v>532</v>
      </c>
    </row>
    <row r="25" spans="1:6">
      <c r="A25" s="4" t="s">
        <v>40</v>
      </c>
      <c r="B25" s="5" t="n">
        <v>0</v>
      </c>
      <c r="C25" s="5" t="n">
        <v>16</v>
      </c>
      <c r="E25" s="5" t="n">
        <v>16</v>
      </c>
    </row>
    <row r="26" spans="1:6">
      <c r="A26" s="4" t="s">
        <v>41</v>
      </c>
      <c r="B26" s="7" t="n">
        <v>130</v>
      </c>
      <c r="C26" s="7" t="n">
        <v>403</v>
      </c>
      <c r="E26" s="7" t="n">
        <v>516</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3</v>
      </c>
      <c r="C1" s="2" t="s">
        <v>56</v>
      </c>
    </row>
    <row r="2" spans="1:3">
      <c r="A2" s="3" t="s">
        <v>98</v>
      </c>
    </row>
    <row r="3" spans="1:3">
      <c r="A3" s="4" t="s">
        <v>99</v>
      </c>
      <c r="B3" s="8" t="n">
        <v>0.001</v>
      </c>
      <c r="C3" s="8" t="n">
        <v>0.001</v>
      </c>
    </row>
    <row r="4" spans="1:3">
      <c r="A4" s="4" t="s">
        <v>100</v>
      </c>
      <c r="B4" s="5" t="n">
        <v>1</v>
      </c>
      <c r="C4" s="5" t="n">
        <v>1</v>
      </c>
    </row>
    <row r="5" spans="1:3">
      <c r="A5" s="4" t="s">
        <v>101</v>
      </c>
      <c r="B5" s="5" t="n">
        <v>1</v>
      </c>
      <c r="C5"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3</v>
      </c>
      <c r="C1" s="2" t="s">
        <v>56</v>
      </c>
    </row>
    <row r="2" spans="1:3">
      <c r="A2" s="3" t="s">
        <v>614</v>
      </c>
    </row>
    <row r="3" spans="1:3">
      <c r="A3" s="4" t="s">
        <v>58</v>
      </c>
      <c r="B3" s="7" t="n">
        <v>893</v>
      </c>
      <c r="C3" s="7" t="n">
        <v>837</v>
      </c>
    </row>
    <row r="4" spans="1:3">
      <c r="A4" s="4" t="s">
        <v>59</v>
      </c>
      <c r="B4" s="5" t="n">
        <v>1</v>
      </c>
      <c r="C4" s="5" t="n">
        <v>1</v>
      </c>
    </row>
    <row r="5" spans="1:3">
      <c r="A5" s="4" t="s">
        <v>60</v>
      </c>
      <c r="B5" s="5" t="n">
        <v>115</v>
      </c>
      <c r="C5" s="5" t="n">
        <v>122</v>
      </c>
    </row>
    <row r="6" spans="1:3">
      <c r="A6" s="4" t="s">
        <v>63</v>
      </c>
      <c r="B6" s="5" t="n">
        <v>140</v>
      </c>
      <c r="C6" s="5" t="n">
        <v>152</v>
      </c>
    </row>
    <row r="7" spans="1:3">
      <c r="A7" s="4" t="s">
        <v>64</v>
      </c>
      <c r="B7" s="5" t="n">
        <v>1488</v>
      </c>
      <c r="C7" s="5" t="n">
        <v>1554</v>
      </c>
    </row>
    <row r="8" spans="1:3">
      <c r="A8" s="4" t="s">
        <v>65</v>
      </c>
      <c r="B8" s="5" t="n">
        <v>1605</v>
      </c>
      <c r="C8" s="5" t="n">
        <v>2217</v>
      </c>
    </row>
    <row r="9" spans="1:3">
      <c r="A9" s="4" t="s">
        <v>70</v>
      </c>
      <c r="B9" s="5" t="n">
        <v>146</v>
      </c>
      <c r="C9" s="5" t="n">
        <v>135</v>
      </c>
    </row>
    <row r="10" spans="1:3">
      <c r="A10" s="4" t="s">
        <v>72</v>
      </c>
      <c r="B10" s="5" t="n">
        <v>3944</v>
      </c>
      <c r="C10" s="5" t="n">
        <v>4404</v>
      </c>
    </row>
    <row r="11" spans="1:3">
      <c r="A11" s="3" t="s">
        <v>615</v>
      </c>
    </row>
    <row r="12" spans="1:3">
      <c r="A12" s="4" t="s">
        <v>75</v>
      </c>
      <c r="B12" s="5" t="n">
        <v>124</v>
      </c>
      <c r="C12" s="5" t="n">
        <v>133</v>
      </c>
    </row>
    <row r="13" spans="1:3">
      <c r="A13" s="4" t="s">
        <v>76</v>
      </c>
      <c r="B13" s="5" t="n">
        <v>383</v>
      </c>
      <c r="C13" s="5" t="n">
        <v>429</v>
      </c>
    </row>
    <row r="14" spans="1:3">
      <c r="A14" s="4" t="s">
        <v>364</v>
      </c>
      <c r="B14" s="5" t="n">
        <v>2072</v>
      </c>
      <c r="C14" s="5" t="n">
        <v>2840</v>
      </c>
    </row>
    <row r="15" spans="1:3">
      <c r="A15" s="4" t="s">
        <v>616</v>
      </c>
      <c r="B15" s="5" t="n">
        <v>38</v>
      </c>
      <c r="C15" s="5" t="n">
        <v>39</v>
      </c>
    </row>
    <row r="16" spans="1:3">
      <c r="A16" s="4" t="s">
        <v>81</v>
      </c>
      <c r="B16" s="5" t="n">
        <v>264</v>
      </c>
      <c r="C16" s="5" t="n">
        <v>284</v>
      </c>
    </row>
    <row r="17" spans="1:3">
      <c r="A17" s="4" t="s">
        <v>83</v>
      </c>
      <c r="B17" s="5" t="n">
        <v>3351</v>
      </c>
      <c r="C17" s="5" t="n">
        <v>4329</v>
      </c>
    </row>
    <row r="18" spans="1:3">
      <c r="A18" s="4" t="s">
        <v>617</v>
      </c>
      <c r="B18" s="5" t="n">
        <v>593</v>
      </c>
      <c r="C18" s="5" t="n">
        <v>75</v>
      </c>
    </row>
    <row r="19" spans="1:3">
      <c r="A19" s="4" t="s">
        <v>92</v>
      </c>
      <c r="B19" s="5" t="n">
        <v>3944</v>
      </c>
      <c r="C19" s="5" t="n">
        <v>4404</v>
      </c>
    </row>
    <row r="20" spans="1:3">
      <c r="A20" s="4" t="s">
        <v>42</v>
      </c>
    </row>
    <row r="21" spans="1:3">
      <c r="A21" s="3" t="s">
        <v>615</v>
      </c>
    </row>
    <row r="22" spans="1:3">
      <c r="A22" s="4" t="s">
        <v>94</v>
      </c>
      <c r="B22" s="5" t="n">
        <v>74</v>
      </c>
      <c r="C22" s="5" t="n">
        <v>105</v>
      </c>
    </row>
    <row r="23" spans="1:3">
      <c r="A23" s="4" t="s">
        <v>46</v>
      </c>
    </row>
    <row r="24" spans="1:3">
      <c r="A24" s="3" t="s">
        <v>615</v>
      </c>
    </row>
    <row r="25" spans="1:3">
      <c r="A25" s="4" t="s">
        <v>96</v>
      </c>
      <c r="B25" s="5" t="n">
        <v>151</v>
      </c>
      <c r="C25" s="5" t="n">
        <v>125</v>
      </c>
    </row>
    <row r="26" spans="1:3">
      <c r="A26" s="4" t="s">
        <v>94</v>
      </c>
      <c r="B26" s="5" t="n">
        <v>19</v>
      </c>
      <c r="C26" s="5" t="n">
        <v>36</v>
      </c>
    </row>
    <row r="27" spans="1:3">
      <c r="A27" s="4" t="s">
        <v>611</v>
      </c>
    </row>
    <row r="28" spans="1:3">
      <c r="A28" s="3" t="s">
        <v>614</v>
      </c>
    </row>
    <row r="29" spans="1:3">
      <c r="A29" s="4" t="s">
        <v>58</v>
      </c>
      <c r="B29" s="5" t="n">
        <v>728</v>
      </c>
      <c r="C29" s="5" t="n">
        <v>581</v>
      </c>
    </row>
    <row r="30" spans="1:3">
      <c r="A30" s="4" t="s">
        <v>59</v>
      </c>
      <c r="B30" s="5" t="n">
        <v>1</v>
      </c>
      <c r="C30" s="5" t="n">
        <v>1</v>
      </c>
    </row>
    <row r="31" spans="1:3">
      <c r="A31" s="4" t="s">
        <v>63</v>
      </c>
      <c r="B31" s="5" t="n">
        <v>854</v>
      </c>
      <c r="C31" s="5" t="n">
        <v>883</v>
      </c>
    </row>
    <row r="32" spans="1:3">
      <c r="A32" s="4" t="s">
        <v>64</v>
      </c>
      <c r="B32" s="5" t="n">
        <v>2394</v>
      </c>
      <c r="C32" s="5" t="n">
        <v>2239</v>
      </c>
    </row>
    <row r="33" spans="1:3">
      <c r="A33" s="4" t="s">
        <v>65</v>
      </c>
      <c r="B33" s="5" t="n">
        <v>670</v>
      </c>
      <c r="C33" s="5" t="n">
        <v>1251</v>
      </c>
    </row>
    <row r="34" spans="1:3">
      <c r="A34" s="4" t="s">
        <v>618</v>
      </c>
      <c r="B34" s="5" t="n">
        <v>-591</v>
      </c>
      <c r="C34" s="5" t="n">
        <v>-570</v>
      </c>
    </row>
    <row r="35" spans="1:3">
      <c r="A35" s="4" t="s">
        <v>70</v>
      </c>
      <c r="B35" s="5" t="n">
        <v>157</v>
      </c>
      <c r="C35" s="5" t="n">
        <v>128</v>
      </c>
    </row>
    <row r="36" spans="1:3">
      <c r="A36" s="4" t="s">
        <v>72</v>
      </c>
      <c r="B36" s="5" t="n">
        <v>3195</v>
      </c>
      <c r="C36" s="5" t="n">
        <v>3592</v>
      </c>
    </row>
    <row r="37" spans="1:3">
      <c r="A37" s="3" t="s">
        <v>615</v>
      </c>
    </row>
    <row r="38" spans="1:3">
      <c r="A38" s="4" t="s">
        <v>94</v>
      </c>
      <c r="B38" s="5" t="n">
        <v>38</v>
      </c>
      <c r="C38" s="5" t="n">
        <v>62</v>
      </c>
    </row>
    <row r="39" spans="1:3">
      <c r="A39" s="4" t="s">
        <v>75</v>
      </c>
      <c r="B39" s="5" t="n">
        <v>124</v>
      </c>
      <c r="C39" s="5" t="n">
        <v>133</v>
      </c>
    </row>
    <row r="40" spans="1:3">
      <c r="A40" s="4" t="s">
        <v>76</v>
      </c>
      <c r="B40" s="5" t="n">
        <v>314</v>
      </c>
      <c r="C40" s="5" t="n">
        <v>321</v>
      </c>
    </row>
    <row r="41" spans="1:3">
      <c r="A41" s="4" t="s">
        <v>364</v>
      </c>
      <c r="B41" s="5" t="n">
        <v>2072</v>
      </c>
      <c r="C41" s="5" t="n">
        <v>2840</v>
      </c>
    </row>
    <row r="42" spans="1:3">
      <c r="A42" s="4" t="s">
        <v>616</v>
      </c>
      <c r="B42" s="5" t="n">
        <v>37</v>
      </c>
      <c r="C42" s="5" t="n">
        <v>38</v>
      </c>
    </row>
    <row r="43" spans="1:3">
      <c r="A43" s="4" t="s">
        <v>81</v>
      </c>
      <c r="B43" s="5" t="n">
        <v>179</v>
      </c>
      <c r="C43" s="5" t="n">
        <v>318</v>
      </c>
    </row>
    <row r="44" spans="1:3">
      <c r="A44" s="4" t="s">
        <v>83</v>
      </c>
      <c r="B44" s="5" t="n">
        <v>2602</v>
      </c>
      <c r="C44" s="5" t="n">
        <v>3517</v>
      </c>
    </row>
    <row r="45" spans="1:3">
      <c r="A45" s="4" t="s">
        <v>617</v>
      </c>
      <c r="B45" s="5" t="n">
        <v>593</v>
      </c>
      <c r="C45" s="5" t="n">
        <v>75</v>
      </c>
    </row>
    <row r="46" spans="1:3">
      <c r="A46" s="4" t="s">
        <v>92</v>
      </c>
      <c r="B46" s="5" t="n">
        <v>3195</v>
      </c>
      <c r="C46" s="5" t="n">
        <v>3592</v>
      </c>
    </row>
    <row r="47" spans="1:3">
      <c r="A47" s="4" t="s">
        <v>619</v>
      </c>
    </row>
    <row r="48" spans="1:3">
      <c r="A48" s="3" t="s">
        <v>614</v>
      </c>
    </row>
    <row r="49" spans="1:3">
      <c r="A49" s="4" t="s">
        <v>60</v>
      </c>
      <c r="B49" s="5" t="n">
        <v>106</v>
      </c>
      <c r="C49" s="5" t="n">
        <v>113</v>
      </c>
    </row>
    <row r="50" spans="1:3">
      <c r="A50" s="3" t="s">
        <v>615</v>
      </c>
    </row>
    <row r="51" spans="1:3">
      <c r="A51" s="4" t="s">
        <v>96</v>
      </c>
      <c r="B51" s="5" t="n">
        <v>1</v>
      </c>
      <c r="C51" s="5" t="n">
        <v>1</v>
      </c>
    </row>
    <row r="52" spans="1:3">
      <c r="A52" s="4" t="s">
        <v>620</v>
      </c>
    </row>
    <row r="53" spans="1:3">
      <c r="A53" s="3" t="s">
        <v>614</v>
      </c>
    </row>
    <row r="54" spans="1:3">
      <c r="A54" s="4" t="s">
        <v>60</v>
      </c>
      <c r="B54" s="5" t="n">
        <v>705</v>
      </c>
      <c r="C54" s="5" t="n">
        <v>661</v>
      </c>
    </row>
    <row r="55" spans="1:3">
      <c r="A55" s="4" t="s">
        <v>621</v>
      </c>
      <c r="B55" s="5" t="n">
        <v>565</v>
      </c>
      <c r="C55" s="5" t="n">
        <v>544</v>
      </c>
    </row>
    <row r="56" spans="1:3">
      <c r="A56" s="3" t="s">
        <v>615</v>
      </c>
    </row>
    <row r="57" spans="1:3">
      <c r="A57" s="4" t="s">
        <v>96</v>
      </c>
      <c r="B57" s="7" t="n">
        <v>151</v>
      </c>
      <c r="C57" s="7" t="n">
        <v>1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2</v>
      </c>
      <c r="B1" s="2" t="s">
        <v>555</v>
      </c>
      <c r="C1" s="2" t="s">
        <v>1</v>
      </c>
    </row>
    <row r="2" spans="1:4">
      <c r="B2" s="2" t="s">
        <v>24</v>
      </c>
      <c r="C2" s="2" t="s">
        <v>23</v>
      </c>
      <c r="D2" s="2" t="s">
        <v>24</v>
      </c>
    </row>
    <row r="3" spans="1:4">
      <c r="A3" s="3" t="s">
        <v>609</v>
      </c>
    </row>
    <row r="4" spans="1:4">
      <c r="A4" s="4" t="s">
        <v>623</v>
      </c>
      <c r="C4" s="7" t="n">
        <v>-88</v>
      </c>
      <c r="D4" s="7" t="n">
        <v>-137</v>
      </c>
    </row>
    <row r="5" spans="1:4">
      <c r="A5" s="4" t="s">
        <v>624</v>
      </c>
      <c r="C5" s="5" t="n">
        <v>807</v>
      </c>
      <c r="D5" s="5" t="n">
        <v>-55</v>
      </c>
    </row>
    <row r="6" spans="1:4">
      <c r="A6" s="4" t="s">
        <v>625</v>
      </c>
      <c r="C6" s="5" t="n">
        <v>-663</v>
      </c>
      <c r="D6" s="5" t="n">
        <v>-98</v>
      </c>
    </row>
    <row r="7" spans="1:4">
      <c r="A7" s="4" t="s">
        <v>129</v>
      </c>
      <c r="C7" s="5" t="n">
        <v>56</v>
      </c>
      <c r="D7" s="5" t="n">
        <v>-290</v>
      </c>
    </row>
    <row r="8" spans="1:4">
      <c r="A8" s="4" t="s">
        <v>130</v>
      </c>
      <c r="C8" s="5" t="n">
        <v>838</v>
      </c>
      <c r="D8" s="5" t="n">
        <v>1034</v>
      </c>
    </row>
    <row r="9" spans="1:4">
      <c r="A9" s="4" t="s">
        <v>131</v>
      </c>
      <c r="B9" s="7" t="n">
        <v>744</v>
      </c>
      <c r="C9" s="5" t="n">
        <v>894</v>
      </c>
      <c r="D9" s="5" t="n">
        <v>744</v>
      </c>
    </row>
    <row r="10" spans="1:4">
      <c r="A10" s="4" t="s">
        <v>611</v>
      </c>
    </row>
    <row r="11" spans="1:4">
      <c r="A11" s="3" t="s">
        <v>609</v>
      </c>
    </row>
    <row r="12" spans="1:4">
      <c r="A12" s="4" t="s">
        <v>623</v>
      </c>
      <c r="B12" s="5" t="n">
        <v>22</v>
      </c>
      <c r="C12" s="5" t="n">
        <v>-12</v>
      </c>
    </row>
    <row r="13" spans="1:4">
      <c r="A13" s="4" t="s">
        <v>624</v>
      </c>
      <c r="B13" s="5" t="n">
        <v>0</v>
      </c>
      <c r="C13" s="5" t="n">
        <v>822</v>
      </c>
    </row>
    <row r="14" spans="1:4">
      <c r="A14" s="4" t="s">
        <v>625</v>
      </c>
      <c r="B14" s="5" t="n">
        <v>0</v>
      </c>
      <c r="C14" s="5" t="n">
        <v>-663</v>
      </c>
    </row>
    <row r="15" spans="1:4">
      <c r="A15" s="4" t="s">
        <v>129</v>
      </c>
      <c r="B15" s="5" t="n">
        <v>22</v>
      </c>
      <c r="C15" s="5" t="n">
        <v>147</v>
      </c>
    </row>
    <row r="16" spans="1:4">
      <c r="A16" s="4" t="s">
        <v>130</v>
      </c>
      <c r="B16" s="5" t="n">
        <v>484</v>
      </c>
      <c r="C16" s="5" t="n">
        <v>582</v>
      </c>
    </row>
    <row r="17" spans="1:4">
      <c r="A17" s="4" t="s">
        <v>131</v>
      </c>
      <c r="B17" s="7" t="n">
        <v>506</v>
      </c>
      <c r="C17" s="7" t="n">
        <v>729</v>
      </c>
      <c r="D17" s="7" t="n">
        <v>50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3</v>
      </c>
      <c r="C2" s="2" t="s">
        <v>24</v>
      </c>
    </row>
    <row r="3" spans="1:3">
      <c r="A3" s="3" t="s">
        <v>103</v>
      </c>
    </row>
    <row r="4" spans="1:3">
      <c r="A4" s="4" t="s">
        <v>41</v>
      </c>
      <c r="B4" s="7" t="n">
        <v>516</v>
      </c>
      <c r="C4" s="7" t="n">
        <v>-30</v>
      </c>
    </row>
    <row r="5" spans="1:3">
      <c r="A5" s="3" t="s">
        <v>104</v>
      </c>
    </row>
    <row r="6" spans="1:3">
      <c r="A6" s="4" t="s">
        <v>28</v>
      </c>
      <c r="B6" s="5" t="n">
        <v>66</v>
      </c>
      <c r="C6" s="5" t="n">
        <v>85</v>
      </c>
    </row>
    <row r="7" spans="1:3">
      <c r="A7" s="4" t="s">
        <v>105</v>
      </c>
      <c r="B7" s="5" t="n">
        <v>0</v>
      </c>
      <c r="C7" s="5" t="n">
        <v>-24</v>
      </c>
    </row>
    <row r="8" spans="1:3">
      <c r="A8" s="4" t="s">
        <v>106</v>
      </c>
      <c r="B8" s="5" t="n">
        <v>0</v>
      </c>
      <c r="C8" s="5" t="n">
        <v>18</v>
      </c>
    </row>
    <row r="9" spans="1:3">
      <c r="A9" s="4" t="s">
        <v>107</v>
      </c>
      <c r="B9" s="5" t="n">
        <v>0</v>
      </c>
      <c r="C9" s="5" t="n">
        <v>107</v>
      </c>
    </row>
    <row r="10" spans="1:3">
      <c r="A10" s="4" t="s">
        <v>108</v>
      </c>
      <c r="B10" s="5" t="n">
        <v>-42</v>
      </c>
      <c r="C10" s="5" t="n">
        <v>0</v>
      </c>
    </row>
    <row r="11" spans="1:3">
      <c r="A11" s="4" t="s">
        <v>109</v>
      </c>
      <c r="B11" s="5" t="n">
        <v>-30</v>
      </c>
      <c r="C11" s="5" t="n">
        <v>-40</v>
      </c>
    </row>
    <row r="12" spans="1:3">
      <c r="A12" s="4" t="s">
        <v>31</v>
      </c>
      <c r="B12" s="5" t="n">
        <v>-433</v>
      </c>
      <c r="C12" s="5" t="n">
        <v>0</v>
      </c>
    </row>
    <row r="13" spans="1:3">
      <c r="A13" s="4" t="s">
        <v>110</v>
      </c>
      <c r="B13" s="5" t="n">
        <v>-14</v>
      </c>
      <c r="C13" s="5" t="n">
        <v>-32</v>
      </c>
    </row>
    <row r="14" spans="1:3">
      <c r="A14" s="4" t="s">
        <v>111</v>
      </c>
      <c r="B14" s="5" t="n">
        <v>-18</v>
      </c>
      <c r="C14" s="5" t="n">
        <v>90</v>
      </c>
    </row>
    <row r="15" spans="1:3">
      <c r="A15" s="4" t="s">
        <v>112</v>
      </c>
      <c r="B15" s="5" t="n">
        <v>0</v>
      </c>
      <c r="C15" s="5" t="n">
        <v>-2</v>
      </c>
    </row>
    <row r="16" spans="1:3">
      <c r="A16" s="3" t="s">
        <v>113</v>
      </c>
    </row>
    <row r="17" spans="1:3">
      <c r="A17" s="4" t="s">
        <v>69</v>
      </c>
      <c r="B17" s="5" t="n">
        <v>-188</v>
      </c>
      <c r="C17" s="5" t="n">
        <v>-84</v>
      </c>
    </row>
    <row r="18" spans="1:3">
      <c r="A18" s="4" t="s">
        <v>114</v>
      </c>
      <c r="B18" s="5" t="n">
        <v>-17</v>
      </c>
      <c r="C18" s="5" t="n">
        <v>0</v>
      </c>
    </row>
    <row r="19" spans="1:3">
      <c r="A19" s="4" t="s">
        <v>115</v>
      </c>
      <c r="B19" s="5" t="n">
        <v>72</v>
      </c>
      <c r="C19" s="5" t="n">
        <v>-15</v>
      </c>
    </row>
    <row r="20" spans="1:3">
      <c r="A20" s="4" t="s">
        <v>116</v>
      </c>
      <c r="B20" s="5" t="n">
        <v>-88</v>
      </c>
      <c r="C20" s="5" t="n">
        <v>-137</v>
      </c>
    </row>
    <row r="21" spans="1:3">
      <c r="A21" s="3" t="s">
        <v>117</v>
      </c>
    </row>
    <row r="22" spans="1:3">
      <c r="A22" s="4" t="s">
        <v>118</v>
      </c>
      <c r="B22" s="5" t="n">
        <v>-23</v>
      </c>
      <c r="C22" s="5" t="n">
        <v>-55</v>
      </c>
    </row>
    <row r="23" spans="1:3">
      <c r="A23" s="4" t="s">
        <v>119</v>
      </c>
      <c r="B23" s="5" t="n">
        <v>816</v>
      </c>
      <c r="C23" s="5" t="n">
        <v>0</v>
      </c>
    </row>
    <row r="24" spans="1:3">
      <c r="A24" s="4" t="s">
        <v>120</v>
      </c>
      <c r="B24" s="5" t="n">
        <v>14</v>
      </c>
      <c r="C24" s="5" t="n">
        <v>0</v>
      </c>
    </row>
    <row r="25" spans="1:3">
      <c r="A25" s="4" t="s">
        <v>121</v>
      </c>
      <c r="B25" s="5" t="n">
        <v>807</v>
      </c>
      <c r="C25" s="5" t="n">
        <v>-55</v>
      </c>
    </row>
    <row r="26" spans="1:3">
      <c r="A26" s="3" t="s">
        <v>122</v>
      </c>
    </row>
    <row r="27" spans="1:3">
      <c r="A27" s="4" t="s">
        <v>123</v>
      </c>
      <c r="B27" s="5" t="n">
        <v>26</v>
      </c>
      <c r="C27" s="5" t="n">
        <v>0</v>
      </c>
    </row>
    <row r="28" spans="1:3">
      <c r="A28" s="4" t="s">
        <v>124</v>
      </c>
      <c r="B28" s="5" t="n">
        <v>0</v>
      </c>
      <c r="C28" s="5" t="n">
        <v>-130</v>
      </c>
    </row>
    <row r="29" spans="1:3">
      <c r="A29" s="4" t="s">
        <v>125</v>
      </c>
      <c r="B29" s="5" t="n">
        <v>0</v>
      </c>
      <c r="C29" s="5" t="n">
        <v>-92</v>
      </c>
    </row>
    <row r="30" spans="1:3">
      <c r="A30" s="4" t="s">
        <v>126</v>
      </c>
      <c r="B30" s="5" t="n">
        <v>26</v>
      </c>
      <c r="C30" s="5" t="n">
        <v>125</v>
      </c>
    </row>
    <row r="31" spans="1:3">
      <c r="A31" s="4" t="s">
        <v>127</v>
      </c>
      <c r="B31" s="5" t="n">
        <v>-663</v>
      </c>
      <c r="C31" s="5" t="n">
        <v>-1</v>
      </c>
    </row>
    <row r="32" spans="1:3">
      <c r="A32" s="4" t="s">
        <v>128</v>
      </c>
      <c r="B32" s="5" t="n">
        <v>-663</v>
      </c>
      <c r="C32" s="5" t="n">
        <v>-98</v>
      </c>
    </row>
    <row r="33" spans="1:3">
      <c r="A33" s="4" t="s">
        <v>129</v>
      </c>
      <c r="B33" s="5" t="n">
        <v>56</v>
      </c>
      <c r="C33" s="5" t="n">
        <v>-290</v>
      </c>
    </row>
    <row r="34" spans="1:3">
      <c r="A34" s="4" t="s">
        <v>130</v>
      </c>
      <c r="B34" s="5" t="n">
        <v>838</v>
      </c>
      <c r="C34" s="5" t="n">
        <v>1034</v>
      </c>
    </row>
    <row r="35" spans="1:3">
      <c r="A35" s="4" t="s">
        <v>131</v>
      </c>
      <c r="B35" s="7" t="n">
        <v>894</v>
      </c>
      <c r="C35" s="7" t="n">
        <v>7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3</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3</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6:08Z</dcterms:created>
  <dcterms:modified xmlns:dcterms="http://purl.org/dc/terms/" xmlns:xsi="http://www.w3.org/2001/XMLSchema-instance" xsi:type="dcterms:W3CDTF">2018-08-07T16:16:08Z</dcterms:modified>
</cp:coreProperties>
</file>